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Leases"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Employee Benefits" sheetId="12" state="visible" r:id="rId12"/>
    <sheet xmlns:r="http://schemas.openxmlformats.org/officeDocument/2006/relationships" name="Commitments and Contingencies" sheetId="13" state="visible" r:id="rId13"/>
    <sheet xmlns:r="http://schemas.openxmlformats.org/officeDocument/2006/relationships" name="Information on Business Segmen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Cybersecurity Risk Management a"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Employee Benefits (Tables)" sheetId="23" state="visible" r:id="rId23"/>
    <sheet xmlns:r="http://schemas.openxmlformats.org/officeDocument/2006/relationships" name="Information on Business Segme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Basis of Presentation and Su_10" sheetId="31" state="visible" r:id="rId31"/>
    <sheet xmlns:r="http://schemas.openxmlformats.org/officeDocument/2006/relationships" name="Basis of Presentation and Su_11" sheetId="32" state="visible" r:id="rId32"/>
    <sheet xmlns:r="http://schemas.openxmlformats.org/officeDocument/2006/relationships" name="Basis of Presentation and Su_12" sheetId="33" state="visible" r:id="rId33"/>
    <sheet xmlns:r="http://schemas.openxmlformats.org/officeDocument/2006/relationships" name="Basis of Presentation and Su_13" sheetId="34" state="visible" r:id="rId34"/>
    <sheet xmlns:r="http://schemas.openxmlformats.org/officeDocument/2006/relationships" name="Basis of Presentation and Su_14" sheetId="35" state="visible" r:id="rId35"/>
    <sheet xmlns:r="http://schemas.openxmlformats.org/officeDocument/2006/relationships" name="Basis of Presentation and Su_15" sheetId="36" state="visible" r:id="rId36"/>
    <sheet xmlns:r="http://schemas.openxmlformats.org/officeDocument/2006/relationships" name="Basis of Presentation and Su_16" sheetId="37" state="visible" r:id="rId37"/>
    <sheet xmlns:r="http://schemas.openxmlformats.org/officeDocument/2006/relationships" name="Basis of Presentation and Su_17" sheetId="38" state="visible" r:id="rId38"/>
    <sheet xmlns:r="http://schemas.openxmlformats.org/officeDocument/2006/relationships" name="Basis of Presentation and Su_18" sheetId="39" state="visible" r:id="rId39"/>
    <sheet xmlns:r="http://schemas.openxmlformats.org/officeDocument/2006/relationships" name="Leases (Details)" sheetId="40" state="visible" r:id="rId40"/>
    <sheet xmlns:r="http://schemas.openxmlformats.org/officeDocument/2006/relationships" name="Debt (Details)" sheetId="41" state="visible" r:id="rId41"/>
    <sheet xmlns:r="http://schemas.openxmlformats.org/officeDocument/2006/relationships" name="Equity (Details)" sheetId="42" state="visible" r:id="rId42"/>
    <sheet xmlns:r="http://schemas.openxmlformats.org/officeDocument/2006/relationships" name="Related Party Transactions (Det" sheetId="43" state="visible" r:id="rId43"/>
    <sheet xmlns:r="http://schemas.openxmlformats.org/officeDocument/2006/relationships" name="Employee Benefits (Details)" sheetId="44" state="visible" r:id="rId44"/>
    <sheet xmlns:r="http://schemas.openxmlformats.org/officeDocument/2006/relationships" name="Employee Benefits - Phantom Sto" sheetId="45" state="visible" r:id="rId45"/>
    <sheet xmlns:r="http://schemas.openxmlformats.org/officeDocument/2006/relationships" name="Commitments and Contingencies (" sheetId="46" state="visible" r:id="rId46"/>
    <sheet xmlns:r="http://schemas.openxmlformats.org/officeDocument/2006/relationships" name="Information on Business Segme_3" sheetId="47" state="visible" r:id="rId47"/>
    <sheet xmlns:r="http://schemas.openxmlformats.org/officeDocument/2006/relationships" name="Information on Business Segme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28,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029</t>
        </is>
      </c>
      <c r="C8" s="4" t="inlineStr">
        <is>
          <t xml:space="preserve"> </t>
        </is>
      </c>
      <c r="D8" s="4" t="inlineStr">
        <is>
          <t xml:space="preserve"> </t>
        </is>
      </c>
    </row>
    <row r="9">
      <c r="A9" s="4" t="inlineStr">
        <is>
          <t>Entity Registrant Name</t>
        </is>
      </c>
      <c r="B9" s="4" t="inlineStr">
        <is>
          <t>5&amp;2 STUDIO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3246222</t>
        </is>
      </c>
      <c r="C11" s="4" t="inlineStr">
        <is>
          <t xml:space="preserve"> </t>
        </is>
      </c>
      <c r="D11" s="4" t="inlineStr">
        <is>
          <t xml:space="preserve"> </t>
        </is>
      </c>
    </row>
    <row r="12">
      <c r="A12" s="4" t="inlineStr">
        <is>
          <t>Entity Address, Address Line One</t>
        </is>
      </c>
      <c r="B12" s="4" t="inlineStr">
        <is>
          <t>8291 Baucum Road</t>
        </is>
      </c>
      <c r="C12" s="4" t="inlineStr">
        <is>
          <t xml:space="preserve"> </t>
        </is>
      </c>
      <c r="D12" s="4" t="inlineStr">
        <is>
          <t xml:space="preserve"> </t>
        </is>
      </c>
    </row>
    <row r="13">
      <c r="A13" s="4" t="inlineStr">
        <is>
          <t>Entity Address, City or Town</t>
        </is>
      </c>
      <c r="B13" s="4" t="inlineStr">
        <is>
          <t>Midlothia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065</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924-6736</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entral Index Key</t>
        </is>
      </c>
      <c r="B33" s="4" t="inlineStr">
        <is>
          <t>000173344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Tanner, LLC</t>
        </is>
      </c>
      <c r="C38" s="4" t="inlineStr">
        <is>
          <t xml:space="preserve"> </t>
        </is>
      </c>
      <c r="D38" s="4" t="inlineStr">
        <is>
          <t xml:space="preserve"> </t>
        </is>
      </c>
    </row>
    <row r="39">
      <c r="A39" s="4" t="inlineStr">
        <is>
          <t>Auditor Location</t>
        </is>
      </c>
      <c r="B39" s="4" t="inlineStr">
        <is>
          <t>Salt Lake City, UT</t>
        </is>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row r="41">
      <c r="A41" s="4" t="inlineStr">
        <is>
          <t>Series A 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950000</v>
      </c>
      <c r="D43" s="4" t="inlineStr">
        <is>
          <t xml:space="preserve"> </t>
        </is>
      </c>
    </row>
    <row r="44">
      <c r="A44" s="4" t="inlineStr">
        <is>
          <t>Series B Common Stock</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59127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4 - Equity 5&amp;2 Studios, Inc. Each share of the Series A Preferred Stock is entitled to a dividend at the rate of up to 120% of the original issue price of $2.00 (“Dividend”), and upon payment of the Dividend, such share will automatically convert, without any action on the part of the Company’s stockholders, into a share of the Company’s Series B common stock with $0.001 par value per share (“Series B Common Stock”), on a one - to - one basis, and shall be entitled to any further distributions pro rata with Series A Common Stock. A dividend of $2.40 for each outstanding share of Series A Preferred Stock totaling $13,428 was declared on November 30, 2022, and the Company initiated the payments to stockholders on December 2, 2022. Upon receipt of payment of the dividend, each share of Series A Preferred Stock is converted into one share of Series B Common Stock. In March 2023, the Company paid dividends to holders of Series A Preferred Stock of $10,417 thousand or $2.40 per share to all remaining Series A Preferred Stockholders. As such, all Series A Preferred Stock have been converted to Series B Common Stock and as of December 31, 2024 and 2023 no Series A Preferred Stock are outstanding.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The Company has entered into various agreements with an executive and their immediate family member to write various books related to the Series. They receive a percentage of sales for each book. In total, the Company recognized expenses from transactions with related parties for writer fees and book royalties of $74 thousand and $521 thousand during the years ended December 31, 2024 and 2023 respectively. As of December 31, 2024 and 2023, there were related party liability balances of $1 thousand and $6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6 – Employee Benefits Defined Contribution Retirement The Company sponsors a defined contribution retirement savings plan under Section 401(k) of the Internal Revenue Code. This plan covers substantially all employees who meet minimum age and service requirements and allows participants to defer a portion of their annual compensation on a pre- or post-tax basis. The company matches employee contributions in accordance with the current plan design and Board of Directors approval. During the year ended December 31, 2024 and 2023, the Company contributions to the plan amounted to $511 thousand and $92 thousand, respectively. Phantom Stock Compensation Plans During the year ended December 31, 2024, 5&amp;2 Studios, Inc. authorized three incentive plans (collectively the “Phantom Unit Plans”) aimed at driving the Company’s success by motivating key contributors. Each plan grants awards in the form of “Phantom Units”, which provide recipients with the right to receive cash payments, less applicable withholding, equivalent to the distribution rights of Series B common shares in a qualifying sale event. While these Phantom Units do not confer ownership rights, they are also entitled to dividends, if declared, equivalent to those of Series B common stock in addition to the right to cash payment contingent upon a qualifying sale event. The following table presents Phantom Units authorized, as well as granted and outstanding under the Phantom Unit Plans as of December 31, 2024: ​ ​ ​ ​ ​ Phantom Units Authorized 2,930,000 ​ ​ ​ Granted 2,284,000 Forfeited (106,000) Outstanding 2,178,000 ​ The vesting conditions for all Phantom Units granted under the plans include a performance condition contingent upon a qualifying sale event, as defined in the respective agreements. The units may only be settled through cash payment. Cash payment to certain Phantom Units granted are subject to the occurrence of a qualifying sale event, at which time a specified percentage of the unit’s right to payment becomes immediately vested, based on a years of service formula as of the qualifying sale date, while the remaining portion shall vest in two equal annual installments following the qualifying sale date anniversary, subject to continuous employment with the Company through each date. Additionally, certain Phantom Units granted for which cash payment fully vest upon the qualifying sale event and shall be entitled to the cash payment at the qualifying sale event plus a sale bonus percentage, as specified in the award agreement. The awards are liability-classified as they may only be settled in cash and are therefore subject to remeasurement based on changes in the estimated fair value of the Phantom Units at each reporting date through date of settlement. The fair value of the units was determined by considering a number of objective and subjective factors including the following: the Company’s operating and financial forecasts with the consideration to the valuation of comparable companies, the discount for lack of marketability of common stock, and other general and industry specific economic factors. As all Phantom Units are contingent upon the performance vesting condition of a qualifying sale, expense is only recognized once the event becomes probable, which shall be upon the occurrence of the qualifying sale event. Therefore, as the qualifying sale event is not considered probable, no expense has been recognized for these awards. As such, no compensation expense or liability was recognized as of December 31, 2024 related to these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7 - Commitments and Contingencies Commitments The Company does not have any contractual commitments outside those addressed below. Refer to Note 2 Leases Debt Contingencies Phantom Stock Compensation Plans The Phantom Units granted and outstanding in the Company’s Phantom Stock Compensation Plans are liability-classified awards that may only be settled in cash and are remeasured to fair value at each reporting date through the date of settlement. Cash payment pursuant to the Phantom Units and the associated compensation expense related to these awards are only incurred in the event of a qualifying sale event, and as such, no expense or liability has been recognized as of December 31, 2024. The estimated contingent liability and unrecognized compensation expense related to the outstanding units was $27,325 thousand and $— thousand as of December 31, 2024 and 2023, respectively. Litigation On May 28, 2024, the arbitrator of the dispute issued an interim arbitration award in favor of the Company which, among other things, found multiple material breaches had been committed by Angel Studios and upheld the Company’s termination of the License Agreement. As such, the Company does not believe these proceedings will have a material negative impact on the Company’s financial position, results of operations, or liquidity. On September 25, 2024, the arbitrator of the dispute issued the final arbitration award in favor of the Company, which includes an award of $5,097 thousand in attorneys’ fees and recoverable costs payable by Angel Studios to the Company. Subsequent to the arbitrators final award and pursuant to the terms of the License Agreement, Angel Studios filed notice of appeal. The appeal hearing is scheduled for May 2025 and the Company expects to have a final ruling on the appeal sometime in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12 Months Ended</t>
        </is>
      </c>
    </row>
    <row r="2">
      <c r="B2" s="2" t="inlineStr">
        <is>
          <t>Dec. 31, 2024</t>
        </is>
      </c>
    </row>
    <row r="3">
      <c r="A3" s="3" t="inlineStr">
        <is>
          <t>Information on Business Segments</t>
        </is>
      </c>
      <c r="B3" s="4" t="inlineStr">
        <is>
          <t xml:space="preserve"> </t>
        </is>
      </c>
    </row>
    <row r="4">
      <c r="A4" s="4" t="inlineStr">
        <is>
          <t>Information on Business Segments</t>
        </is>
      </c>
      <c r="B4" s="4" t="inlineStr">
        <is>
          <t>Note 8 – Information on Business Segments The Company operates in five operating and reportable segments: Theatrical, Television &amp; Streaming, Merchandise, Events/Other, and Production Services. The segments are based on the nature of products and services offered, as well as how the chief operating decision maker (“CODM”), who is the Company’s Chief Executive Officer and Chief Financial Officer together, reviews financial results for evaluating segment performance and allocating resources. The CODM uses segment adjusted operating income / (loss) to assess financial performance and allocate resources. Segment information is based on the “management” approach, which designates the internal reporting used by management for making decisions and assessing performance of the segments. Segment adjusted operating income / (loss) results include the revenues and cost of revenues, distribution and marketing, and general and administrative expenses which are directly attributable to each segment. Segment adjusted operating income / (loss) excludes income and expenses which are not directly related to the operations of the segment or management believes are not relevant to management’s assessment of the operating performance of the segments to make resource allocations. These excluded costs include amortization of film costs, depreciation and amortization, unallocated indirect distribution and marketing and general and administrative costs, which costs are corporate or company-wide in nature, as well as nonrecurring items and non-operating income and expenses. The CODM does not review assets in evaluating the results of the segments, and therefore, such information is not presented. The financial results of the Company’s segments for the years ended December 31, 2024 and 2023 were as follows (in thousands): ​ ​ ​ ​ ​ ​ ​ ​ ​ ​ ​ ​ ​ ​ ​ ​ ​ ​ ​ ​ ​ ​ For the Fiscal Year Ended December 31, 2024 ​ ​ (in thousands) ​ ​ ​ ​ ​ Television &amp; ​ ​ ​ ​ ​ ​ ​ Production ​ ​ ​ ​ Theatrical Streaming Merchandise Events/Other Services Total Total revenues: ​ ​ ​ ​ ​ ​ Licensed content and merchandise revenues ​ $ 15,345 ​ $ 12,701 ​ $ 28,538 ​ $ 3,915 ​ $ — ​ $ 60,499 Production services Revenues ​ — ​ — ​ — ​ — ​ 98,837 ​ 98,837 Contribution revenues ​ — ​ — ​ — ​ — ​ — ​ — Total revenues ​ $ 15,345 ​ $ 12,701 ​ $ 28,538 ​ $ 3,915 ​ $ 98,837 ​ $ 159,336 ​ ​ ​ ​ ​ ​ ​ ​ ​ ​ ​ ​ ​ ​ ​ ​ ​ ​ ​ Cost of revenues - direct ​ $ — ​ $ — ​ $ 17,840 ​ $ 3,691 ​ $ 57,169 ​ $ 78,700 Royalties, residuals and participation ​ 7,726 ​ 3,411 ​ 2,021 ​ — ​ — ​ 13,158 Distribution &amp; marketing - direct ​ 7,438 ​ — ​ 4,413 ​ — ​ — ​ 11,851 Other segment items ​ — ​ — ​ 1,792 ​ — ​ 2,751 ​ 4,543 ​ ​ ​ ​ ​ ​ ​ ​ ​ ​ ​ ​ ​ ​ ​ ​ ​ ​ ​ Segment adjusted operating income (loss) ​ $ 181 ​ $ 9,290 ​ $ 2,472 ​ $ 224 ​ $ 38,917 ​ $ 51,084 Corporate and unallocated operating expenses ​ ​ ​ ​ ​ ​ ​ ​ (27,519) Nonrecurring operating expenses ​ ​ ​ ​ ​ ​ ​ ​ (18,285) Amortization of film costs ​ ​ ​ ​ ​ ​ ​ ​ (14,556) Depreciation and amortization ​ ​ ​ ​ ​ ​ ​ ​ (13,450) Gain (loss) on sale of assets ​ ​ ​ ​ ​ ​ ​ ​ 13,214 Interest income ​ ​ ​ ​ ​ ​ ​ ​ 617 Interest expense ​ ​ ​ ​ ​ ​ ​ ​ (5,434) Other expense, net ​ ​ ​ ​ ​ ​ ​ ​ (7,551) Benefit (provision) for income taxes ​ ​ ​ ​ ​ ​ ​ ​ 2,920 ​ ​ ​ ​ ​ ​ ​ ​ ​ ​ ​ ​ ​ ​ ​ ​ ​ ​ ​ Net loss ​ ​ ​ ​ ​ ​ ​ ​ $ (18,960) ​ ​ ​ ​ ​ ​ ​ ​ ​ ​ ​ ​ ​ ​ ​ ​ ​ ​ ​ ​ ​ ​ For the Fiscal Year Ended December 31, 2023 ​ ​ (in thousands) ​ ​ ​ Television &amp; ​ ​ ​ ​ Production ​ ​ ​ ​ Theatrical ​ Streaming ​ Merchandise ​ Events/Other ​ Services ​ Total Total revenues: ​ ​ ​ ​ ​ ​ Licensed content and merchandise revenues ​ $ 4,118 ​ $ 8,434 ​ $ 26,850 ​ $ 12,542 ​ $ — ​ $ 51,944 Production services Revenues ​ — ​ — ​ — ​ — ​ — ​ — Contribution revenues ​ — ​ — ​ — ​ 28,985 ​ — ​ 28,985 Total revenues ​ $ 4,118 ​ $ 8,434 ​ $ 26,850 ​ $ 41,527 ​ $ — ​ $ 80,929 ​ ​ ​ ​ ​ ​ ​ ​ ​ ​ ​ ​ ​ ​ ​ ​ ​ ​ ​ Cost of revenues - direct ​ $ — ​ $ — ​ $ 16,650 ​ $ 2,019 ​ $ — ​ $ 18,669 Royalties, residuals and participation ​ 1,700 ​ 623 ​ 1,064 ​ — ​ — ​ 3,387 Distribution &amp; marketing - direct ​ 41 ​ — ​ 3,483 ​ — ​ — ​ 3,524 Other segment items ​ — ​ — ​ 1,905 ​ — ​ — ​ 1,905 ​ ​ ​ ​ ​ ​ ​ ​ ​ ​ ​ ​ ​ ​ ​ ​ ​ ​ ​ Segment adjusted operating income (loss) ​ $ 2,377 ​ $ 7,811 ​ $ 3,748 ​ $ 39,508 ​ $ — ​ $ 53,444 Corporate and unallocated operating expenses ​ ​ ​ ​ ​ ​ (34,329) Nonrecurring operating expenses ​ ​ ​ ​ ​ ​ (7,350) Amortization of film costs ​ ​ ​ ​ ​ ​ (13,290) Depreciation and amortization ​ ​ ​ ​ ​ ​ (8,897) Gain (loss) on sale of assets ​ ​ ​ ​ ​ ​ (60) Interest income ​ ​ ​ ​ ​ ​ 2,799 Interest expense ​ ​ ​ ​ ​ ​ (3,279) Other expense, net ​ ​ ​ ​ ​ ​ (124) Benefit (provision) for income taxes ​ ​ ​ ​ ​ ​ 2,129 ​ ​ ​ ​ ​ ​ ​ ​ ​ ​ ​ ​ ​ ​ ​ ​ ​ ​ ​ Net loss ​ ​ ​ ​ ​ ​ $ (8,957) ​ Other Segment Items Corporate and Unallocated Operating Expenses Nonrecurring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9 - Subsequent Events Management has evaluated events and transactions for potential recognition or disclosure through March 31, 2025, the date the consolidated financial statements were available to be issued. Phantom Units On January 28, 2025 5&amp;2 Studios, Inc. authorized the first amendment to the Phantom Unit Plans, amended the vesting conditions of certain award agreements to provide for fully vesting upon the qualifying sale event, subject remaining continually employed or engaged by the Company through the date of the qualifying sale event. Payment under the amended award agreements previously vested upon the qualifying sale event, and in part, subject to subject to the occurrence of a qualifying sale event, at which time a specified percentage of the unit’s right to payment becomes immediately vested, based on a years of service formula as of the qualifying sale date, while the remaining portion shall vest in two equal annual installments following the qualifying sale date anniversary, subject to continuous employment with the Company through each date. On January 28, 2025, 5&amp;2 Studios, Inc. granted 113,250 Phantom Units, each, to four non-employee directors of the Company subject to award agreement terms and conditions pursuant to the Phantom Unit Plans. Employment Agreement On March 28, 2025, the Company entered into an employment agreement with Mr. Dallas Jenkins, Chief Creative Officer and Director, effective as of January 1, 2025, which provides for a fixed employment term through December 31, 2031. In connection with entering into the employment agreement, Mr. Jenkins received an upfront signing bonus of $1,000 thousand and is eligible to receive two additional one-time performance bonuses based upon the net proceeds received by the Company in excess of projections with respect to (i) seasons six and seven of The Chosen, and (ii) merchandising, each up to a maximum of $1,000 thousand. In addition to Mr. Jenkins’ base salary of $1,000 thousand, he is eligible to receive episodic fees for each of his services as show runner, writer and director on certain projects, as well as an episodic executive producer fee for projects where he is not providing services as the show runner. Mr. Jenkins is eligible to participate in all employee benefit plans maintained by the Company as well as other employee benefits pursuant his employment agreement. The employment agreement specifies Mr. Jenkins’ initial annual base salary and each of the episodic fees are each subject to automatic annual increases of 5% January 1st. If Mr. Jenkins’s employment is terminated, he is entitled to receive any accrued but unpaid base salary and any earned but unpaid annual bonus with respect to the completed fiscal year immediately preceding such termination date and is eligible for continuation of certain employee compensation and benefits, subject to meetings certain terms and conditions in the employment agreement. The foregoing is a summary of the employment agreement does not purport to be complete and is qualified by reference to the full employment agreement, which is attached as Exhibit 10.2 to the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877</v>
      </c>
      <c r="C4" s="5" t="n">
        <v>-3569</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Management and Strategy Our business operations depend on the availability, integrity, and secure processing, storage, and transmission of confidential and sensitive information, including personal information, digitally and through interconnected systems, including those of our vendors, service providers, and other third parties on which we rely. We understand the importance of preventing, assessing, identifying, and managing material risks associated with cybersecurity threats, and as such, have implemented and maintain a cybersecurity risk management program to assess, identify and manage risks from cybersecurity threats. This program is integrated into our overall enterprise risk management process, and is embedded in our operating procedures, internal controls, and information systems. We also maintain a third-party security program to identify, prioritize, assess, mitigate and remediate third-party risks involving our vendors and service providers. However, we rely on the third parties to implement security programs commensurate with their risk, and we cannot ensure in all circumstances that their efforts will be successful. To manage our material risks from cybersecurity threats and to protect against, detect, and respond to cybersecurity incidents, we: ● Conduct periodic vulnerability assessments and mitigate vulnerabilities for our systems and processes that include sensitive data; ● Conduct regular security awareness trainings and phishing simulation attacks for our employees; ● Maintain cybersecurity risk insurance that provides an aggregate insurance policy coverage amount for protection against covered losses arising from a cybersecurity incident; ● Perform periodic gap analyses to review our cybersecurity controls for gaps and implement the closure actions; ● Regularly review and update at least annually our standard policies and procedures related to information technology and analyze those policies against the standards and controls set by organizations such as the National Institute of Standards and Technology cybersecurity framework and the International Organization for Standardization; ● Maintain a dedicated cybersecurity team under the direction of our Chief Information Security Officer (the “CISO”) , each of whom has expertise related to data and network security, data governance and risk management; ● Maintain, and we require our third-party service providers to maintain, security controls designed to ensure the confidentiality, integrity, and availability of our information systems and the confidential and sensitive information we maintain and process, or which is processed on our behalf; ● Maintain policies that require the escalation of any suspected or actual material cybersecurity incidents to our Board of Directors, and ● Have prepared and regularly review and test our business continuity, disaster recovery and other back-up plans, including as they relate to cybersecurity incidents. Our incident response plan coordinates the activities that we take to prepare to respond and recover from cybersecurity incidents, which include processes to triage, assess severity, investigate, escalate, contain, and remediate an incident, as well as to comply with potentially applicable legal obligations and mitigate brand and reputational damage. While we, our business partners and affiliates, and our vendors and service providers are regularly exposed to malicious technology-related events and threats, none of these threats or incidents, either individually or in the aggregate of related occurrences, have had a material impact on our service, systems, business, financial condition, or results of operation of our business in the period covered by this report. In determining materiality, cybersecurity incidents are reviewed not only for potential financial impacts, which could include potential legal and regulatory penalties, stolen assets or funds, system damage, forensic and remediation costs, lost client revenue or litigation costs, but also the breadth and sensitivity of data exposure, data exfiltration, impacts on the ability to operate our business or provide our services, client dissatisfaction, and loss of investor confidence. Any significant disruption to our service or access to our systems could adversely affect our business, results of operation and reputation. Further, a penetration of our systems or a third-party’s systems or other misappropriation or misuse of personal information or other sensitive information could subject us to business, regulatory, litigation and reputation risk, which could have a negative effect on our business, financial condition, and results of operations. See “Risk Factors – Cybersecurity.” Any significant disruption or unauthorized access to our computer systems or those of third parties that we utilize in our operations, including those relating to cybersecurity or arising from cybersecurity incidents or attacks, could result in a loss or degradation of service, unauthorized disclosure of data, including corporation information, or theft of intellectual property, including digital content assets, which could adversely impa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importance of preventing, assessing, identifying, and managing material risks associated with cybersecurity threats, and as such, have implemented and maintain a cybersecurity risk management program to assess, identify and manage risks from cybersecurity threats. This program is integrated into our overall enterprise risk management process, and is embedded in our operating procedures,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ctively oversees our risk management activities both directly and through its committees and considers various risk topics throughout the year, including cybersecurity and information security risk management and controls. As part of its oversight function, the Board oversees the Company’s risk assessment and risk management policies, including related to cybersecurity and the data protection program, and performs reviews and assessments of the primary operational and regulatory risks facing the Company, their relative magnitude and management’s plan for mitigating these risks. At least annually, our CISO reports to the full Board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t>
        </is>
      </c>
    </row>
    <row r="11">
      <c r="A11" s="4" t="inlineStr">
        <is>
          <t>Cybersecurity Risk Board Committee or Subcommittee Responsible for Oversight [Text Block]</t>
        </is>
      </c>
      <c r="B11" s="4" t="inlineStr">
        <is>
          <t>Finance and Audit Committee</t>
        </is>
      </c>
    </row>
    <row r="12">
      <c r="A12" s="4" t="inlineStr">
        <is>
          <t>Cybersecurity Risk Process for Informing Board Committee or Subcommittee Responsible for Oversight [Text Block]</t>
        </is>
      </c>
      <c r="B12" s="4" t="inlineStr">
        <is>
          <t>Our Board actively oversees our risk management activities both directly and through its committees and considers various risk topics throughout the year, including cybersecurity and information security risk management and controls. As part of its oversight function, the Board oversees the Company’s risk assessment and risk management policies, including related to cybersecurity and the data protection program, and performs reviews and assessments of the primary operational and regulatory risks facing the Company, their relative magnitude and management’s plan for mitigating these risks. At least annually, our CISO reports to the full Board with a comprehensive report addressing a broad range of topics, including significant cybersecurity incidents that have occurred since the last update, the status of projects and initiatives to update our cybersecurity policies and practices, and ongoing efforts to prevent, detect, and respond to internal and external critical threats.</t>
        </is>
      </c>
    </row>
    <row r="13">
      <c r="A13" s="4" t="inlineStr">
        <is>
          <t>Cybersecurity Risk Role of Management [Text Block]</t>
        </is>
      </c>
      <c r="B13" s="4" t="inlineStr">
        <is>
          <t>Management has implemented risk management structures, policies, and procedures, and manages our risk exposure on a day-to-day basis. We have a cybersecurity organization within our operations department that focuses on current and emerging cybersecurity matters, which is overseen by our CISO. Senior management, including our CISO, regularly report to our Board, which actively oversees our risk management activities, including those related to cybersecurity. Our CISO is well qualified in the field of cybersecurity. These qualifications include years of experience in the IT and cybersecurity industry. The CISO works closely with key stakeholders, including internal committees such as the Finance and Audit Committee of the Board, in order to manage cybersecurity and information security risk. Our internal team, supplemented by outside cybersecurity advisors, is responsible for the testing and audit of our information-technology internal controls. In addition, leaders from our finance, legal and operations teams participate in incident response training designed to enhance our ability to respond to cybersecurity incidents quickly, efficiently and with the appropriate degree of urgency. The Finance and Audit Committee provides oversight relative to senior management’s handling of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the “CISO”)</t>
        </is>
      </c>
    </row>
    <row r="16">
      <c r="A16" s="4" t="inlineStr">
        <is>
          <t>Cybersecurity Risk Management Expertise of Management Responsible [Text Block]</t>
        </is>
      </c>
      <c r="B16" s="4" t="inlineStr">
        <is>
          <t>Our CISO is well qualified in the field of cybersecurity. These qualifications include years of experience in the IT and cybersecurity industry.</t>
        </is>
      </c>
    </row>
    <row r="17">
      <c r="A17" s="4" t="inlineStr">
        <is>
          <t>Cybersecurity Risk Process for Informing Management or Committees Responsible [Text Block]</t>
        </is>
      </c>
      <c r="B17" s="4" t="inlineStr">
        <is>
          <t xml:space="preserve"> Senior management, including our CISO, regularly report to our Board, which actively oversees our risk management activities, including those related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Organization and Consolidation</t>
        </is>
      </c>
      <c r="B4" s="4" t="inlineStr">
        <is>
          <t>Organization and Consolidation On September 25, 2024, the Company changed its corporate name from The Chosen, Inc. to 5&amp;2 Studios, Inc., a Delaware corporation. 5&amp;2 Studios, Inc. is an independent studio and film production company, which was created to develop and produce an episodic television series entitled The Chosen The Chosen The Chosen Adventures The Chosen Chosen in the Wild The consolidated financial statements include the accounts of 5&amp;2 Studios, Inc., its wholly owned subsidiaries The Chosen Texas, LLC, TCI Animation, LLC, The Chosen House, LLC, and Dream Weaver Stories, LLC and its variable controlling interest in Impossible Math, LLC (collectively, the “Company”), and the statements have been prepared in conformity with accounting principles generally accepted in the United States of America (“U.S. GAAP”). All significant intercompany balances and transactions have been eliminated in consolidation. The Chosen Texas, LLC and TCI Animation, LLC The Chosen Texas, LLC and TCI Animation, LLC were formed on September 6, 2018 and December 22, 2022, respectively. Both entities are wholly owned subsidiaries of 5&amp;2 Studios, Inc. and were formed for the development, filming, and production of current and future content related to the Series. The Chosen House, LLC The Chosen House, LLC was formed on May 26, 2021, and owns real estate located in Midlothian, Texas. The property is used as lodging for employees, contractors, and actors to stay while performing services for the Company. Impossible Math, LLC Impossible Math, LLC was formed on May 7, 2021, to own and manage a sound stage for the filming of the productions. 5&amp;2 Studios, Inc. owns a controlling voting interest in Impossible Math, LLC, with 100% of the voting units. In September 2024, 5&amp;2 Studios, Inc. increased its economic interest in Impossible Math, LLC to 49.9% from 4.0%. The Company determined that Impossible Math, LLC is a variable interest entity. This is because the entity was initially thinly capitalized, and while 5&amp;2 Studios, Inc. does not have a majority equity interest compared to other owners, 5&amp;2 Studios, Inc. controls Impossible Math as it holds 100% of the voting interest. Further, the Company concluded it is the primary beneficiary through its power to make decisions and its significant variable interest in the funds. Dream Weaver Stories, LLC Dreamweaver Stories, LLC was formed on June 11, 2024, primarily to facilitate payments for writing services performed under agreements governed by the Writers Guild of America (“WGA”) signatory contracts.</t>
        </is>
      </c>
    </row>
    <row r="5">
      <c r="A5" s="4" t="inlineStr">
        <is>
          <t>CAS Transactions</t>
        </is>
      </c>
      <c r="B5" s="4" t="inlineStr">
        <is>
          <t>CAS Transactions On May 13, 2024, the Company entered into an Asset Purchase Agreement (the “APA”) providing for a series of transactions (the “CAS Transaction”) with the non-profit entity Come and See Foundation, Inc. (“CAS”). The CAS Transaction is set forth in (i) the APA by and between CAS and Company, (ii) the Production Services and Funding Agreement (the “PSFA”) between CAS and the Company, and (iii) the Amended and Restated Distribution License and Marketing Services Agreement (the “DMA”, and together with the PSFA and APA, the “CAS Agreements”) between CAS and the Company. On June 13, 2024 the CAS Transaction closed and became effective (the “Closing”). Pursuant to the terms of the CAS Agreements, CAS and the Company agreed to: (a) restructure the existing transactions with the Company with respect to the intellectual property assets comprising the Series and The Chosen brand, including the first four existing seasons in distribution and all unproduced seasons of episodes, plus derivatives, with the exception of the excluded assets and excluded liabilities, as defined in the APA, for The Chosen , defined as the (collectively “ The Chosen IP”). (b) the forgiveness of the outstanding principal of the Company’s loan from CAS of $145,500 thousand, and any accrued but unpaid interest thereon (the “CAS Loan”) and provide the Company a loan in the amount of $11,684 thousand at signing of the CAS Transaction, for which the outstanding principal balance and accrued but unpaid interest as of the Closing was forgiven (the “Bridge Loan Promissory Note”). (c) provide for $85,000 thousand of total future payments to be made to the Company payable in installments to the extent earned upon the completion and delivery of content and rights of the fifth, sixth, and seventh seasons of the Series. (d) the Company to render all development and production services, on a work-made-for-hire basis, for the development, production and delivery of The Chosen to CAS (the “Production Services”) with CAS agreeing to pay the Company agreed upon amounts over time, based on expected production budgets, to fund production of the fifth, sixth, and seventh seasons of the Series (“Production Funding”) and a specified a market-rate production services fee based upon the budgeted amounts to be agreed to for each season of the Series. (e) grant the Company certain rights through an exclusive worldwide license to exploit the commercial exploitation rights in all media and languages, ancillary rights, licensed trademark rights and marketing servicing rights (collectively, the “Distribution Rights”) with respect to The Chosen Programs. In exchange, the Company is required to pay CAS certain royalty-based fees applying specified percentages the gross receipts from Company’s exploitation of the rights granted to the Company, after recoupment of certain marketing expenses. The Company determined that the agreements between the Company and CAS, which comprise the CAS Transaction, should be combined and viewed in conjunction with one another which form a singular transaction for accounting purposes, principally as the agreements were negotiated as a package to achieve a collective commercial objective. The Company determined the units of account in the CAS Transaction are principally the: (i) sale of The Chosen IP pursuant to ASC 610-20, Gains and Losses from the Derecognition of Nonfinancial Assets (“ASC 610-20”), gives control over the produced and completed seasons of the Series, as well as “ The Chosen ” brand transfers to CAS at the Closing as CAS obtains the rights and privileges necessary to direct the use of The Chosen IP and obtain substantially all the remaining economic benefits, (ii) Production Services arrangement with CAS pursuant to ASC 606, Revenue from Contracts with Customers (“ASC 606”) which involves multiple performance obligations for the performance of work-for-hire production services, on behalf of and at the direction of CAS, for the yet to be produced and completed seasons of the Series which shall be recognized over the period of time the Company satisfies its performance obligations to develop, produce and deliver the rights and completed content for each season of the Series (see Note 1 for further details on the Company’s revenue recognition policy), and (iii) receipt of the exclusive rights to use The Chosen IP for commercial exploitation through the in-license granted by CAS in exchange for defined royalty-based costs payable to CAS determined on the Company’s receipts from such exploitation of the granted rights pursuant to ASC 705, Cost of Sales and Services (“ASC 705”). The sale of the intellectual property rights of the existing produced and completed seasons of the Series and “ The Chosen Company’s obligation to transfer the unproduced seasons of the Series to be transferred in the future, which are part of the Company’s Production Services performance obligations to develop, produce and deliver the rights and completed content of the fifth, sixth, and seventh seasons of The Chosen The Company recognized a Gain on sale The Chosen The Chosen Film Costs Debt Revenue Recognition</t>
        </is>
      </c>
    </row>
    <row r="6">
      <c r="A6" s="4" t="inlineStr">
        <is>
          <t>Going Concern</t>
        </is>
      </c>
      <c r="B6" s="4" t="inlineStr">
        <is>
          <t>Going Concern In the consolidated financial statements for the year ending December 31, 2023, the Company had previously disclosed substantial doubts about its ability to continue as a going concern, which the Company determined the Company’s plans were probable to be implemented and that they alleviate the substantial doubt about the Company’s ability to continue as a going concern. On May 13, 2024, the Company and CAS signed the APA, which provided for a series of transactions by and among the Company and CAS, following which the Company believes it has enough financial resources to fund its operations, meet its capital requirements, and fulfill its anticipated obligations in the next twelve months. Therefore, the Company has determined that the conditions and events that raised these substantial doubts no longer exist, and the condensed consolidated financial statements have been prepared under the assumption that the Company will continue as a going concern.</t>
        </is>
      </c>
    </row>
    <row r="7">
      <c r="A7" s="4" t="inlineStr">
        <is>
          <t>Recent Accounting Pronouncements</t>
        </is>
      </c>
      <c r="B7" s="4" t="inlineStr">
        <is>
          <t>Recent Accounting Pronouncements Adopted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The Company adopted the new standard effective December 31, 2024. See Note 8 Segments Recent Accounting Pronouncements Not Yet Adopted In December 2023, the FASB issued ASU 2023-09, Income Taxes (Topic 740): Improvements to Income Tax Disclosures (“ASU 2023-09”) In November 2024, the FASB issued ASU No. 2024-03, Income Statement – Reporting Comprehensive Income – Expense Disaggregation Disclosures (Subtopic 220-40): Disaggregation of Income Statement Expenses (“ASU 2024-03”).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row r="8">
      <c r="A8" s="4" t="inlineStr">
        <is>
          <t>Use of Estimates</t>
        </is>
      </c>
      <c r="B8"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s of contingent assets and liabilities at the date of the financial statements, and the reported amounts of revenues and expenses during the reported periods. Significant items subject to such estimates and assumptions include the film costs amortization policy and the recognition and measurement of production costs and expenses as it relates to Production services revenue. The Securities and Exchange Commission (“SEC”) has defined a company’s critical accounting policies as the ones that are most important to the portrayal of a company’s financial condition and results of operations, and which require a company to make its most difficult and subjective judgments. Based on this definition, the Company has identified the critical accounting policies and judgments addressed below. Estimates are based on historical experience and on various other assumptions that the Company believe to be reasonable under the circumstances. Actual results may differ from these estimates.</t>
        </is>
      </c>
    </row>
    <row r="9">
      <c r="A9" s="4" t="inlineStr">
        <is>
          <t>Concentrations of Credit Risk</t>
        </is>
      </c>
      <c r="B9" s="4" t="inlineStr">
        <is>
          <t>Concentrations of Credit Risk The Company maintains its cash in bank deposit accounts which, at times, exceed federally insured limits. As of December 31, 2024 and 2023, the bank balance exceeded the federally insured limit by $3,242 thousand and $19,028 thousand, respectively. A major customer is considered to be one that comprises more than 10% of the Company’s accounts receivable or annual revenues. For the year ended December 31, 2024, the Company had one customer that comprised greater than 10% of revenue, representing 62.0%. For the year ended December 31, 2023, the Company had two customers that each individually comprised greater than 10% of revenue, representing 20.5% and 36.4%, respectively. As of December 31, 2024, three customers accounted for a total of 90.6% of the Company’s accounts receivable balance or 43.2%, 30.2%, and 17.1%, respectively. As of December 31, 2023, four customers accounted for a total of 83.3% of the Company’s accounts receivable balance or 39.2%, 14.8%, 14.8%, and 14.5%, respectively.</t>
        </is>
      </c>
    </row>
    <row r="10">
      <c r="A10" s="4" t="inlineStr">
        <is>
          <t>Earnings (loss) per share</t>
        </is>
      </c>
      <c r="B10" s="4" t="inlineStr">
        <is>
          <t>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has been presented as a single class of common stock. The Company’s Series A Preferred Stock (“Series A Preferred Stock”) are considered participating securities as these holders are entitled to receive a stated preferred distribution payment and thereafter, participate equally in any distributions with common stockholders, but do not participate in losses. Basic EPS is determined by dividing net income (loss) attributable to common stockholders by the weighted average common stock outstanding during the period. Diluted EPS reflects potential dilution and is computed by dividing net income (loss) by the weighted average number of common stock outstanding during the period increased by the numbers of additional common stock that would have been outstanding if all potential common stock had been issued and to the extent that their effect is not anti-dilutive. As of December 31, 2024, the Company does not have any potentially dilutive instruments outstanding.</t>
        </is>
      </c>
    </row>
    <row r="11">
      <c r="A11" s="4" t="inlineStr">
        <is>
          <t>Cash and Cash Equivalents</t>
        </is>
      </c>
      <c r="B11" s="4" t="inlineStr">
        <is>
          <t>Cash and Cash Equivalents The Company considers all cash on deposit and highly-liquid debt instruments purchased with a maturity of three months or less to be cash and cash equivalents.</t>
        </is>
      </c>
    </row>
    <row r="12">
      <c r="A12" s="4" t="inlineStr">
        <is>
          <t>Accounts Receivable</t>
        </is>
      </c>
      <c r="B12" s="4" t="inlineStr">
        <is>
          <t>Accounts Receivable Accounts receivable are carried at original invoice amount less allowance for credit losses. Management determines the allowance for credit losses by identifying accounts and by using historical experience applied to an aging of accounts. Accounts receivable are written-off when deemed uncollectible. Even though management determines the allowance for credit losses by identifying accounts and using historical experience applied to an aging of accounts, the Company remains committed to pursuing collection of the balances. Recoveries of receivables previously written off are recorded when received. The Company does not charge interest on past due balances or require collateral on its accounts receivable. As of December 31, 2024 and 2023, the allowance for credit losses was $22 thousand and $855 thousand, respectively. As of December 31, 2023 the Company recognized a reserve of $853 thousand for accounts receivables from Angel Studios, Inc. (“Angel Studios”) due to the Company’s delivery of a Notice of Termination, effective on October 20, 2023, of the Content License Agreement between Angel Studios and the Company. Although the Company reserved for the Angel Studios Receivable, the Company intends to continue to pursue collection.</t>
        </is>
      </c>
    </row>
    <row r="13">
      <c r="A13" s="4" t="inlineStr">
        <is>
          <t>Inventory</t>
        </is>
      </c>
      <c r="B13" s="4" t="inlineStr">
        <is>
          <t>Inventory Inventory is valued at the lower of cost or net realizable value using the average cost method. Management compares the cost of inventory with the market value and an allowance is made to write down inventory to market value, if lower. As of December 31, 2024 and 2023, the Company did not have work in process. Inventory consisted of the following (in thousands): ​ ​ ​ ​ ​ ​ ​ ​ ​ ​ As of December 31, ​ 2024 2023 Raw materials ​ $ 175 ​ $ 175 Finished goods ​ 5,745 ​ 15,540 Inventory reserve ​ (62) ​ (655) Inventory ​ $ 5,858 ​ $ 15,060</t>
        </is>
      </c>
    </row>
    <row r="14">
      <c r="A14" s="4" t="inlineStr">
        <is>
          <t>Internal-Use Software</t>
        </is>
      </c>
      <c r="B14" s="4" t="inlineStr">
        <is>
          <t>Internal-Use Software The Company capitalizes costs incurred to develop or obtain internal-use software and website development costs during the application development stage. Capitalization of software development costs occurs after the preliminary project stage is complete, management authorizes the project, it is probable that the project will be completed, and the software will be used for the function intended. The Company expenses costs incurred for training, data conversion, and maintenance, and in the post-implementation stage. A subsequent addition, modification or upgrade to internal-use software is capitalized only to the extent that it enables the software to perform a task it previously could not perform. The internal-use software is included in Software under Property and equipment, net in the Consolidated Balance Sheets once the software development is completed. The internal-use software is included in Construction in process under Property and equipment, net in the Consolidated Balance Sheets when the software is still in development. The Company amortizes internal-use software over its estimated useful life on a straight-line basis.</t>
        </is>
      </c>
    </row>
    <row r="15">
      <c r="A15" s="4" t="inlineStr">
        <is>
          <t>Property and Equipment</t>
        </is>
      </c>
      <c r="B15" s="4" t="inlineStr">
        <is>
          <t>Property and Equipment Property and equipment are carried at cost less accumulated depreciation and amortization. Depreciation of property and equipment is provided using the straight-line method. Expenditures for major renewals and betterments that extend the useful lives of property and equipment have been capitalized. Expenditures for routine repairs are expensed as incurred. ​ ​ ​ ​ ​ ​ ​ ​ ​ ​ ​ As of December 31, Estimated ​ ​ 2024 2023 ​ Useful Lives ​ ​ (in thousands) ​ (in years) Land ​ $ 90 ​ $ 90 — Capitalized software and information technology equipment ​ 668 ​ 2,690 3 Buildings and improvements ​ 51,078 ​ 37,297 2 – 30 Equipment ​ 519 ​ 791 3 – 15 Furniture and fixtures ​ 130 ​ 80 5 Vehicles ​ 476 ​ 484 8 Construction in process ​ 25 ​ 8,069 — Property and equipment, gross ​ $ 52,986 ​ $ 49,501 Accumulated depreciation ​ (24,555) ​ (12,051) Property and equipment, net ​ $ 28,431 ​ $ 37,450 ​ The Company reviews long-lived assets for impairment whenever events or changes in circumstances indicate that the asset’s carrying amount may not be recoverable. No impairment of property and equipment was recorded during the years ended December 31, 2024 and 2023. Depreciation of property and equipment was $12,504 thousand and $8,828 thousand for the years ended December 31, 2024 and 2023, respectively. During 2024, the Company de-recognized Capitalized software, net of $2,429 thousand related to the transfer of the Company’s internal-use software in exchange for future consideration, resulting in a gain of $192 thousand, recognized in Gain (loss) on sale of assets in the Consolidated Statement of Operations. The future consideration to be received for the transfer of the internal-use software is recognized in Other current assets and Other assets in the amounts of $981 thousand and $1,691 thousand, respectively, on the Consolidated Balance Sheets as of December 31, 2024.</t>
        </is>
      </c>
    </row>
    <row r="16">
      <c r="A16" s="4" t="inlineStr">
        <is>
          <t>Leases</t>
        </is>
      </c>
      <c r="B16" s="4" t="inlineStr">
        <is>
          <t>Leases The Company determines if an arrangement is a lease at its inception. Operating lease ROU assets are included in Other assets in the Consolidated Balance Sheets. Operating lease liabilities are included in Current portion of long-term debt and lease liabilities or Long-term debt and lease liabilities in the Consolidated Balance Sheets.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The Company’s lease terms may include options to extend or terminate the lease when it is reasonably certain that it will exercise that option. The Company has elected the short-term lease exemption, whereby leases with initial terms of one year or less are not capitalized and instead expensed generally on a straight-line basis over the lease term.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the measurement of ROU assets and lease liabilities. Lease expense for operating leases is recognized on a straight-line basis Refer to Note 2 Leases Expenditures for major renewals and betterments to leased assets that are determined to be the Company’s assets are capitalized as leasehold improvements. Leasehold improvements are classified based on the nature of the asset and are included in Property and equipment, net, in the Consolidated Balance Sheets. Leasehold improvements are depreciated over the shorter of their estimated useful life or the remaining lease term.</t>
        </is>
      </c>
    </row>
    <row r="17">
      <c r="A17" s="4" t="inlineStr">
        <is>
          <t>Film Costs</t>
        </is>
      </c>
      <c r="B17" s="4" t="inlineStr">
        <is>
          <t>Film Costs Film costs are costs to produce the Series and are capitalized when incurred and stated at the lower of the unamortized costs or net realizable value. Film costs are amortized, and residual and participation costs are accrued, using the individual-film-forecast method, based on the ratio of the current period’s revenues to the estimated remaining ultimate revenue per each episodic block. For episodic television series, ultimate revenue shall include estimates of revenue over a period not to exceed 10 years from the date of delivery of the first episode or, if still in production, five years from the date of delivery of the most recent episode, if later. The initial estimate of ultimate revenue is based on historical experience for past seasons. The Company regularly reviews and revises, when necessary, its ultimate revenue and cost estimates, which may result in a change in the rate of amortization of film costs, and periodically evaluates the net realizable value of content by considering expected future revenue generation. The Company has determined no impairment existed during the periods presented. The Company has access to various governmental programs that are designed to promote content production within the States of Texas and Utah. Incentives earned with respect to expenditures on qualifying film production activities are included as an offset to Film costs, net within the Consolidated Balance Sheets. As of December 31, 2024 and 2023, the Company had received $0 thousand and $160 thousand, respectively, in incentives. The Company recognizes these benefits when there is reasonable assurance regarding the realizable amount of the incentive. The following table represents the components of film costs (in thousands): ​ ​ ​ ​ ​ ​ ​ ​ ​ As of December 31, ​ 2024 2023 Released and completed film costs ​ $ 2,469 ​ $ 48,395 Not released, in production film costs ​ 14,680 ​ 44,737 In development or preproduction film costs ​ 153 ​ 4,262 Film costs, gross ​ ​ 17,302 ​ ​ 97,394 Accumulated amortization ​ (569) ​ (30,385) Film costs, net of amortization ​ $ 16,733 ​ $ 67,009 ​ Amortization expense for film costs for the years ended December 31, 2024 and 2023 was $14,556 thousand and $13,290 thousand, respectively. During the year ended December 31, 2024, the Company derecognized film costs, net of $47,061 thousand related to the released and completed seasons of the Series as part of the Company’s sale of The Chosen The future aggregate amounts of amortization expense expected to be recognized over the next five years related to released and completed film costs as of December 31, 2024 are as follows (in thousands): ​ ​ ​ ​ Years Ending December 31: Amount 2025 ​ $ 627 2026 ​ ​ 611 2027 ​ 616 2028 ​ 45 2029 ​ — Total ​ $ 1,899</t>
        </is>
      </c>
    </row>
    <row r="18">
      <c r="A18" s="4" t="inlineStr">
        <is>
          <t>Intangible Assets</t>
        </is>
      </c>
      <c r="B18" s="4" t="inlineStr">
        <is>
          <t>Intangible Assets The Company historically had trademarks and copyrights for The Chosen ​ ​ ​ ​ ​ ​ ​ ​ As of December 31, ​ ​ 2024 2023 Trademark (1) ​ $ — ​ $ 63 Copyright (1) ​ — ​ 10 Accumulated amortization (1) ​ — ​ (11) Net carrying value ​ $ — $ 62 (1) Included in Other assets in the Consolidated Balance Sheets.</t>
        </is>
      </c>
    </row>
    <row r="19">
      <c r="A19" s="4" t="inlineStr">
        <is>
          <t>Other Current Assets</t>
        </is>
      </c>
      <c r="B19" s="4" t="inlineStr">
        <is>
          <t>Other Current Assets As of December 31, 2024 and 2023 respectively, other current assets consisted of the following (in thousands): ​ ​ ​ ​ ​ ​ ​ ​ ​ As of December 31, ​ ​ 2024 2023 Contract Asset – Short Term ​ $ 1,143 ​ $ — Deposits ​ 871 ​ 940 Other ​ 599 ​ 319 Total other current assets ​ $ 2,613 ​ $ 1,259</t>
        </is>
      </c>
    </row>
    <row r="20">
      <c r="A20" s="4" t="inlineStr">
        <is>
          <t>Revenue Recognition</t>
        </is>
      </c>
      <c r="B20" s="4" t="inlineStr">
        <is>
          <t>Revenue Recognition Revenue is recognized when control of a good or service is transferred to a customer in an amount that reflects the consideration the Company expects to be entitled to in exchange for those goods or services. Significant judgments used in the determination of the amount and timing of revenue recognition include the identification of distinct performance obligations in contracts and estimates of variable consideration.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considers the terms of each arrangement to determine the appropriate accounting treatment. Revenue recognition for each source of revenue is based on the following: Licensed Content Revenue The Company generates revenues from licensing its intellectual property rights related to the Series.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For licensed content revenue, the Company applies the sales-based or usage-based royalty guidance, and accordingly, recognizes revenue in the period when the customer’s sale or usage occurs. An estimate of variable consideration is included in the transaction price if, in the Company’s judgment, it is probable that a significant future reversal of cumulative revenue under the contract will not occur. For licensed content arrangements that include the right to exploit multiple seasons with a fixed upfront payment, the availability of each season is considered a separate performance obligation and the fixed payment is allocated to each season on a relative standalone selling price basis. Estimation of standalone selling prices requires judgment, which can impact the timing of recognizing revenues. Revenue is recognized when the season is available for use by the licensee. The Company recognizes revenue at the point in time it fulfills its performance obligation, which is evidenced when each season is made available. Merchandise and Other Revenue The Company generates revenues from online store and wholesale sales of The Chosen For merchandise sales made directly to end consumers, the Company is acting as the principal in these arrangements involving a third-party and therefore revenue earned, and costs incurred are recognized on a gross basis as the Company has control and is responsible for providing the merchandise to the customer, ensuring customer satisfaction and has full discretion in establishing the price for the merchandise. Revenues are recognized at a point time, as control is transferred to the customer upon shipment. The Company also utilizes third-party distributors to sell merchandise to retailers. The Company has evaluated whether it is the principal or agent in these relationships. The Company has determined that it is the principal in all cases, as it retains the responsibility for fulfillment, legal title, and risk of loss, until the point of sale to the retailer, which the Company determined is its customer. Revenues are recognized at a point time, as control is transferred to the customer upon shipment. Shipping and handling costs incurred to deliver products to customers are accounted for as fulfillment activities and as such are included in Cost of licensed content and merchandise revenues in the Consolidated Statements of Operations. Other revenue consists of ticket revenues and fixed sponsor fees for events and experiences related to The Chosen Production Services Revenue Production services revenue is earned by providing production services on a work-for-hire basis for the development, production, and delivery of the production project. Under the Company’s current arrangements, the Company’s performance obligation is to (i) develop, produce and deliver the content and rights of the fifth, sixth, and seventh seasons of the Series, or (ii) develop, produce and deliver the content and rights of the agreed upon other projects. The delivery of each season is considered a separate performance obligation. The consideration is allocated to each season on a relative standalone selling price basis. To the extent an arrangement includes variable consideration, the Company estimates the amount of variable consideration that should be included in the transaction price utilizing the most likely amount to which the Company expects to be entitled based on the information that is reasonably available. Determination of standalone selling prices requires judgment, which can impact the timing of recognizing revenues. Revenue for production services is recognized over time on an input method cost-to-cost basis, therefore, as the projects are in progress, the Company recognizes revenue based upon the proportion of costs incurred relative to total expected costs of the project. Contribution Revenue Prior to the Second Amendment to the Contribution Agreement with CAS entered into on October 31, 2023, the Company also generated revenues from funds received under a non-reciprocal agreement with CAS for donation proceeds received by CAS through The Chosen App to be used in furtherance of the charitable purposes of CAS, which included the production of the Series.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Contributions that were received from voluntary donations pursuant to the agreement with CAS were reported as Contribution revenues in the Consolidated Statement of Operations in accordance with ASC Topic 958, Not-for-Profit Entities The following table presents the Company’s disaggregated revenues (in thousands): ​ ​ ​ ​ ​ ​ ​ ​ Year Ended December 31, ​ ​ 2024 2023 Licensed content ​ $ 29,705 ​ $ 24,180 Merchandise ​ 28,538 ​ 26,895 Other ​ 2,256 ​ 869 Licensed content and merchandise revenues ​ ​ 60,499 ​ ​ 51,944 Production services revenues ​ ​ 98,837 ​ ​ — Contribution revenues ​ — ​ 28,985 Total Revenues ​ $ 159,336 ​ $ 80,929 ​ The following table presents revenue recognized for goods transferred at a point in time and services transferred over time on the Consolidated Statement of Operations (in thousands): ​ ​ ​ ​ ​ ​ ​ ​ ​ Year Ended December 31, ​ ​ 2024 2023 Point in time ​ $ 60,499 ​ $ 80,929 Over time ​ 98,837 ​ — Total Revenues ​ $ 159,336 ​ $ 80,929 ​ Transaction Price Allocated to the Remaining Performance Obligations The Company’s remaining performance obligations under contracts primarily relate to production services arrangements that have original expected durations longer than one year. For arrangements that are short-term in nature with a contract term of one year or les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24, the aggregate consideration of the Company’s revenue arrangement allocated to remaining performance obligations in the Company’s arrangements was approximately $302,100 thousand, which relates to the allocated fixed and variable consideration for the Company’s remaining production services performance obligations The Chosen one Contract Assets and Liabilities A contract asset is recorded when revenue is recognized in advance of the Company’s right to bill and receive consideration, and that right is conditioned upon something other than the passage of time. The Company’s contract assets from arrangements with customers are current in nature and are included in Other current assets in the Consolidated Balance Sheets. As of December 31, 2024 and 2023, the Company did not have contract assets from arrangements with customers. Contract liabilities are recorded when consideration is received from a customer prior to fully satisfying a performance obligation in a contract. The Company’s contract liabilities primarily consist of deferred revenue for cash received related to production services in advance of, or in excess of, the revenue recognized from satisfaction of the production service obligations, licensed content arrangements under which a payment has been received and related the content has not yet been made available to the customer, and cash received related to merchandise arrangements under which a payment has been received and the order is unfulfilled. These contract liabilities will be recognized as revenues when control of performance obligation is satisfied and transferred to the customer. The following table presents contract liabilities included in the following on the Consolidated Balance Sheets (in thousands): ​ ​ ​ ​ ​ ​ ​ ​ As of December 31, ​ ​ 2024 2023 Deferred revenue, current ​ $ 62,112 ​ $ 1,142 Deferred revenue ​ — ​ 1,928 Total ​ $ 62,112 ​ $ 3,070 ​ Revenue recognized during the year ended December 31, 2024, from amounts included in total contract liabilities as of December 31, 2023, was $1,142 thousand. Revenue recognized during the year ended December 31, 2023, from amounts included in total contract liabilities as of December 31, 2022, was $808 thousand. The remainder of the change in the contract liabilities of $60,185 thousand during the year ended December 31, 2024 was due to new deferrals, net of revenue recognized and the de-recognition of existing balances from arrangements with CAS as consideration for the CAS Transaction. The contract liabilities balance as of December 31, 2024 primarily relates to deferred amounts for production services in progress for Season 5 and its performance obligations to perform production services for seasons 6 and 7 of the Series.</t>
        </is>
      </c>
    </row>
    <row r="21">
      <c r="A21" s="4" t="inlineStr">
        <is>
          <t>Distribution and marketing</t>
        </is>
      </c>
      <c r="B21" s="4" t="inlineStr">
        <is>
          <t xml:space="preserve">Distribution and marketing Distribution and marketing include costs to promote the Series and of other projects which primarily include marketing on social and digital platforms to promote the Series as well as costs for producing marketing and managing the exploitation of the licensed content of the Series to both domestic and international audiences. Marketing production costs are deferred until the period in which the marketing takes place. All other marketing costs are expensed as incurred. Distribution and marketing expenses for the years ended December 31, 2024 and 2023 totaled $28,460 thousand and $21,778 thousand, respectively. Deferred marketing costs were $— thousand and $1,018 thousand as of December 31, 2024 and 2023, respectively, are included as Prepaid assets on the Consolidated Balance Sheets. </t>
        </is>
      </c>
    </row>
    <row r="22">
      <c r="A22" s="4" t="inlineStr">
        <is>
          <t>Accrued expenses and other current liabilities</t>
        </is>
      </c>
      <c r="B22" s="4" t="inlineStr">
        <is>
          <t>Accrued expenses and other current liabilities As of December 31, 2024 and 2023 respectively, accrued expenses and other current liabilities consisted of the following (in thousands): ​ ​ ​ ​ ​ ​ ​ ​ As of December 31, ​ ​ 2024 2023 CAS royalties ​ $ 3,606 ​ $ — Income tax payable ​ 3,123 ​ 405 Accrued participant royalties ​ 1,139 ​ 2,564 Credit card liabilities ​ 268 ​ 1,489 Accrued inventory purchases ​ 167 ​ 1,020 Accrued compensation ​ 61 ​ 1,527 Other ​ 2,409 ​ 760 Accrued expenses and other current liabilities ​ $ 10,773 ​ $ 7,765</t>
        </is>
      </c>
    </row>
    <row r="23">
      <c r="A23" s="4" t="inlineStr">
        <is>
          <t>Income Taxes</t>
        </is>
      </c>
      <c r="B23" s="4" t="inlineStr">
        <is>
          <t>Income Taxes The Company is a Delaware corporation that is taxed as a C-Corporation. Under this structure, the Company is liable for the income taxes on the Company’s income or loss at the federal and state levels. Its members are also liable for income taxes on any distributions received from the Company. The Company recorded federal and state income taxes payable of $3,123 thousand and $405 thousand as of December 31, 2024 and 2023. State income taxes receivable of $103 thousand is included in other current assets on the Consolidated Balance Sheet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considered to be realizable.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deferred tax assets would be realized in the future in excess of their net recorded amount, an adjustment would be made to the deferred tax asset valuation allowance, which would reduce the provision for income taxes.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decided not to record a valuation allowance against its net deferred tax assets as of December 31, 2024 and 2023. The provision (benefit) for income taxes consisted of the following (in thousands): ​ ​ ​ ​ ​ ​ ​ ​ Year Ended December 31, ​ ​ 2024 2023 Deferred provision for income tax ​ $ (17,840) ​ $ (2,534) Current income taxes ​ 14,920 ​ 405 Provision (benefit) for income taxes ​ $ (2,920) ​ $ (2,129) ​ A reconciliation of the provision (benefit) for income taxes, with the amount computed by applying the statutory Federal income tax rate to income before income taxes is as follows (in thousands): ​ ​ ​ ​ ​ ​ ​ ​ ​ Year Ended December 31, ​ ​ 2024 2023 Expected tax expense (benefit) at US Federal statutory rates ​ $ (4,599) ​ $ (2,328) State income taxes (benefit), net of Federal income tax effect ​ 212 ​ (147) ​ Non-controlling interest ​ 1,277 ​ 1,278 ​ Statutory rate change ​ (403) ​ (250) ​ Nondeductible interest ​ ​ 1,547 ​ ​ — ​ Charitable contributions ​ ​ (1,537) ​ ​ — ​ Other ​ 583 ​ (682) ​ Provision (benefit) for income taxes ​ $ (2,920) ​ $ (2,129) ​ Effective tax (benefit) rate ​ 13 % 19 % ​ The effective tax rates for the year ended December 31, 2024, differed from the federal statutory rate primarily due to the impact from the net loss attributable to noncontrolling interest (“NCI”), non-deductible interest expense, and additional deductions related to the charitable contributions of inventory. The decrease in the effective tax rate for the year ended December 31, 2024, was primarily due to the decrease in net income before income taxes, non-deductible interest expense, and an increase in the net loss attributable to NCI. Significant components of the Company’s deferred tax liability consisted of the following (in thousands): ​ ​ ​ ​ ​ ​ ​ ​ ​ As of December 31, ​ ​ 2024 2023 Film costs ​ $ — ​ $ 15,900 Cash basis adjustments ​ 1,162 ​ (5) Net operating loss carryforwards ​ (1,510) ​ (15,500) Right of use assets ​ 140 ​ 211 Lease liabilities ​ (140) ​ (172) Property and equipment ​ 1,678 ​ 2,690 Section 174 capitalization ​ (1,362) ​ (196) Deferred revenue ​ ​ (14,376) ​ ​ — Other ​ (862) ​ (358) Deferred tax liability/(asset), net ​ $ (15,270) ​ $ 2,570 ​ ASC 740, Income Taxes As of December 31, 2024 and 2023, the Company had unrecognized tax benefits and uncertain tax positions of $349 thousand and $349 thousand, respectively. If recognized, $349 thousand of unrecognized tax benefits would affect the Company’s effective tax rate. During 2024, the Company recorded $20 thousand of interest related to tax filing positions across various jurisdictions. Changes in unrecognized tax benefits and uncertain tax positions from January 1 through December 31 are set forth below (in thousands): ​ ​ ​ ​ ​ ​ ​ ​ Year ended December 31, ​ ​ 2024 2023 Balance, beginning of year ​ $ 349 ​ $ — Increases in tax positions for prior years ​ — ​ 349 Increases in tax positions for current years ​ — ​ — Decreases in tax positions for prior years ​ — ​ — Decreases in tax positions for current years ​ — ​ — Decreases related to settlements with taxing authorities ​ — ​ — Balance, end of year ​ $ 349 ​ $ 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466</v>
      </c>
      <c r="C3" s="5" t="n">
        <v>65179</v>
      </c>
    </row>
    <row r="4">
      <c r="A4" s="4" t="inlineStr">
        <is>
          <t>Accounts receivable, net of allowances of $22 and $855 at December 31, 2024 and December 31, 2023, respectively</t>
        </is>
      </c>
      <c r="B4" s="6" t="n">
        <v>13474</v>
      </c>
      <c r="C4" s="6" t="n">
        <v>8325</v>
      </c>
    </row>
    <row r="5">
      <c r="A5" s="4" t="inlineStr">
        <is>
          <t>Inventory</t>
        </is>
      </c>
      <c r="B5" s="6" t="n">
        <v>5858</v>
      </c>
      <c r="C5" s="6" t="n">
        <v>15060</v>
      </c>
    </row>
    <row r="6">
      <c r="A6" s="4" t="inlineStr">
        <is>
          <t>Prepaid assets</t>
        </is>
      </c>
      <c r="B6" s="6" t="n">
        <v>3299</v>
      </c>
      <c r="C6" s="6" t="n">
        <v>2867</v>
      </c>
    </row>
    <row r="7">
      <c r="A7" s="4" t="inlineStr">
        <is>
          <t>Other current assets</t>
        </is>
      </c>
      <c r="B7" s="6" t="n">
        <v>2613</v>
      </c>
      <c r="C7" s="6" t="n">
        <v>1259</v>
      </c>
    </row>
    <row r="8">
      <c r="A8" s="4" t="inlineStr">
        <is>
          <t>Total current assets</t>
        </is>
      </c>
      <c r="B8" s="6" t="n">
        <v>31710</v>
      </c>
      <c r="C8" s="6" t="n">
        <v>92690</v>
      </c>
    </row>
    <row r="9">
      <c r="A9" s="4" t="inlineStr">
        <is>
          <t>Property and equipment, net</t>
        </is>
      </c>
      <c r="B9" s="6" t="n">
        <v>28431</v>
      </c>
      <c r="C9" s="6" t="n">
        <v>37450</v>
      </c>
    </row>
    <row r="10">
      <c r="A10" s="4" t="inlineStr">
        <is>
          <t>Film costs, net</t>
        </is>
      </c>
      <c r="B10" s="6" t="n">
        <v>16733</v>
      </c>
      <c r="C10" s="6" t="n">
        <v>67009</v>
      </c>
    </row>
    <row r="11">
      <c r="A11" s="4" t="inlineStr">
        <is>
          <t>Other assets</t>
        </is>
      </c>
      <c r="B11" s="6" t="n">
        <v>2696</v>
      </c>
      <c r="C11" s="6" t="n">
        <v>1056</v>
      </c>
    </row>
    <row r="12">
      <c r="A12" s="4" t="inlineStr">
        <is>
          <t>Deferred tax asset, net</t>
        </is>
      </c>
      <c r="B12" s="6" t="n">
        <v>15270</v>
      </c>
      <c r="C12" s="4" t="inlineStr">
        <is>
          <t xml:space="preserve"> </t>
        </is>
      </c>
    </row>
    <row r="13">
      <c r="A13" s="4" t="inlineStr">
        <is>
          <t>Total assets</t>
        </is>
      </c>
      <c r="B13" s="6" t="n">
        <v>94840</v>
      </c>
      <c r="C13" s="6" t="n">
        <v>198205</v>
      </c>
    </row>
    <row r="14">
      <c r="A14" s="3" t="inlineStr">
        <is>
          <t>Liabilities and Equity</t>
        </is>
      </c>
      <c r="B14" s="4" t="inlineStr">
        <is>
          <t xml:space="preserve"> </t>
        </is>
      </c>
      <c r="C14" s="4" t="inlineStr">
        <is>
          <t xml:space="preserve"> </t>
        </is>
      </c>
    </row>
    <row r="15">
      <c r="A15" s="4" t="inlineStr">
        <is>
          <t>Accounts payable</t>
        </is>
      </c>
      <c r="B15" s="6" t="n">
        <v>2753</v>
      </c>
      <c r="C15" s="6" t="n">
        <v>10843</v>
      </c>
    </row>
    <row r="16">
      <c r="A16" s="4" t="inlineStr">
        <is>
          <t>Accrued expenses and other current liabilities</t>
        </is>
      </c>
      <c r="B16" s="6" t="n">
        <v>10773</v>
      </c>
      <c r="C16" s="6" t="n">
        <v>7765</v>
      </c>
    </row>
    <row r="17">
      <c r="A17" s="4" t="inlineStr">
        <is>
          <t>Current portion of deferred revenue</t>
        </is>
      </c>
      <c r="B17" s="6" t="n">
        <v>62112</v>
      </c>
      <c r="C17" s="6" t="n">
        <v>1142</v>
      </c>
    </row>
    <row r="18">
      <c r="A18" s="4" t="inlineStr">
        <is>
          <t>Current portion of long - term debt and lease liabilities</t>
        </is>
      </c>
      <c r="B18" s="6" t="n">
        <v>659</v>
      </c>
      <c r="C18" s="6" t="n">
        <v>359</v>
      </c>
    </row>
    <row r="19">
      <c r="A19" s="4" t="inlineStr">
        <is>
          <t>Total current liabilities</t>
        </is>
      </c>
      <c r="B19" s="6" t="n">
        <v>76297</v>
      </c>
      <c r="C19" s="6" t="n">
        <v>20109</v>
      </c>
    </row>
    <row r="20">
      <c r="A20" s="4" t="inlineStr">
        <is>
          <t>Long-term debt and lease liabilities, net of current portion</t>
        </is>
      </c>
      <c r="B20" s="6" t="n">
        <v>211</v>
      </c>
      <c r="C20" s="6" t="n">
        <v>138028</v>
      </c>
    </row>
    <row r="21">
      <c r="A21" s="4" t="inlineStr">
        <is>
          <t>Deferred revenue, net of current portion</t>
        </is>
      </c>
      <c r="B21" s="4" t="inlineStr">
        <is>
          <t xml:space="preserve"> </t>
        </is>
      </c>
      <c r="C21" s="6" t="n">
        <v>1928</v>
      </c>
    </row>
    <row r="22">
      <c r="A22" s="4" t="inlineStr">
        <is>
          <t>Other noncurrent liabilities</t>
        </is>
      </c>
      <c r="B22" s="6" t="n">
        <v>2341</v>
      </c>
      <c r="C22" s="6" t="n">
        <v>1150</v>
      </c>
    </row>
    <row r="23">
      <c r="A23" s="4" t="inlineStr">
        <is>
          <t>Deferred tax liability, net</t>
        </is>
      </c>
      <c r="B23" s="4" t="inlineStr">
        <is>
          <t xml:space="preserve"> </t>
        </is>
      </c>
      <c r="C23" s="6" t="n">
        <v>2570</v>
      </c>
    </row>
    <row r="24">
      <c r="A24" s="4" t="inlineStr">
        <is>
          <t>Total liabilities</t>
        </is>
      </c>
      <c r="B24" s="6" t="n">
        <v>78849</v>
      </c>
      <c r="C24" s="6" t="n">
        <v>163785</v>
      </c>
    </row>
    <row r="25">
      <c r="A25" s="4" t="inlineStr">
        <is>
          <t>Commitments and contingencies (Note 7)</t>
        </is>
      </c>
      <c r="B25" s="4" t="inlineStr">
        <is>
          <t xml:space="preserve"> </t>
        </is>
      </c>
      <c r="C25" s="4" t="inlineStr">
        <is>
          <t xml:space="preserve"> </t>
        </is>
      </c>
    </row>
    <row r="26">
      <c r="A26" s="4" t="inlineStr">
        <is>
          <t>Additional paid-in capital</t>
        </is>
      </c>
      <c r="B26" s="6" t="n">
        <v>10237</v>
      </c>
      <c r="C26" s="6" t="n">
        <v>10237</v>
      </c>
    </row>
    <row r="27">
      <c r="A27" s="4" t="inlineStr">
        <is>
          <t>Retained earnings</t>
        </is>
      </c>
      <c r="B27" s="6" t="n">
        <v>1558</v>
      </c>
      <c r="C27" s="6" t="n">
        <v>14435</v>
      </c>
    </row>
    <row r="28">
      <c r="A28" s="4" t="inlineStr">
        <is>
          <t>Noncontrolling interest</t>
        </is>
      </c>
      <c r="B28" s="6" t="n">
        <v>4183</v>
      </c>
      <c r="C28" s="6" t="n">
        <v>9735</v>
      </c>
    </row>
    <row r="29">
      <c r="A29" s="4" t="inlineStr">
        <is>
          <t>Total equity</t>
        </is>
      </c>
      <c r="B29" s="6" t="n">
        <v>15991</v>
      </c>
      <c r="C29" s="6" t="n">
        <v>34420</v>
      </c>
    </row>
    <row r="30">
      <c r="A30" s="4" t="inlineStr">
        <is>
          <t>Total liabilities and equity</t>
        </is>
      </c>
      <c r="B30" s="6" t="n">
        <v>94840</v>
      </c>
      <c r="C30" s="6" t="n">
        <v>198205</v>
      </c>
    </row>
    <row r="31">
      <c r="A31" s="4" t="inlineStr">
        <is>
          <t>Series A Common Stock</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Common Stock</t>
        </is>
      </c>
      <c r="B33" s="6" t="n">
        <v>7</v>
      </c>
      <c r="C33" s="6" t="n">
        <v>7</v>
      </c>
    </row>
    <row r="34">
      <c r="A34" s="4" t="inlineStr">
        <is>
          <t>Series B Common Stock</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Common Stock</t>
        </is>
      </c>
      <c r="B36" s="5" t="n">
        <v>6</v>
      </c>
      <c r="C36"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inventory</t>
        </is>
      </c>
      <c r="B4" s="4" t="inlineStr">
        <is>
          <t>​ ​ ​ ​ ​ ​ ​ ​ ​ ​ As of December 31, ​ 2024 2023 Raw materials ​ $ 175 ​ $ 175 Finished goods ​ 5,745 ​ 15,540 Inventory reserve ​ (62) ​ (655) Inventory ​ $ 5,858 ​ $ 15,060</t>
        </is>
      </c>
    </row>
    <row r="5">
      <c r="A5" s="4" t="inlineStr">
        <is>
          <t>Schedule of property and equipment and accumulated depreciation</t>
        </is>
      </c>
      <c r="B5" s="4" t="inlineStr">
        <is>
          <t xml:space="preserve">​ ​ ​ ​ ​ ​ ​ ​ ​ ​ ​ As of December 31, Estimated ​ ​ 2024 2023 ​ Useful Lives ​ ​ (in thousands) ​ (in years) Land ​ $ 90 ​ $ 90 — Capitalized software and information technology equipment ​ 668 ​ 2,690 3 Buildings and improvements ​ 51,078 ​ 37,297 2 – 30 Equipment ​ 519 ​ 791 3 – 15 Furniture and fixtures ​ 130 ​ 80 5 Vehicles ​ 476 ​ 484 8 Construction in process ​ 25 ​ 8,069 — Property and equipment, gross ​ $ 52,986 ​ $ 49,501 Accumulated depreciation ​ (24,555) ​ (12,051) Property and equipment, net ​ $ 28,431 ​ $ 37,450 </t>
        </is>
      </c>
    </row>
    <row r="6">
      <c r="A6" s="4" t="inlineStr">
        <is>
          <t>Schedule of components of film costs</t>
        </is>
      </c>
      <c r="B6" s="4" t="inlineStr">
        <is>
          <t>The following table represents the components of film costs (in thousands): ​ ​ ​ ​ ​ ​ ​ ​ ​ As of December 31, ​ 2024 2023 Released and completed film costs ​ $ 2,469 ​ $ 48,395 Not released, in production film costs ​ 14,680 ​ 44,737 In development or preproduction film costs ​ 153 ​ 4,262 Film costs, gross ​ ​ 17,302 ​ ​ 97,394 Accumulated amortization ​ (569) ​ (30,385) Film costs, net of amortization ​ $ 16,733 ​ $ 67,009</t>
        </is>
      </c>
    </row>
    <row r="7">
      <c r="A7" s="4" t="inlineStr">
        <is>
          <t>Schedule of future aggregate amounts of amortization expense expected to be recognized over the next five years related to released and completed film costs</t>
        </is>
      </c>
      <c r="B7" s="4" t="inlineStr">
        <is>
          <t>The future aggregate amounts of amortization expense expected to be recognized over the next five years related to released and completed film costs as of December 31, 2024 are as follows (in thousands): ​ ​ ​ ​ Years Ending December 31: Amount 2025 ​ $ 627 2026 ​ ​ 611 2027 ​ 616 2028 ​ 45 2029 ​ — Total ​ $ 1,899</t>
        </is>
      </c>
    </row>
    <row r="8">
      <c r="A8" s="4" t="inlineStr">
        <is>
          <t>Schedule of intangible assets</t>
        </is>
      </c>
      <c r="B8" s="4" t="inlineStr">
        <is>
          <t>The Company historically had trademarks and copyrights for The Chosen ​ ​ ​ ​ ​ ​ ​ ​ As of December 31, ​ ​ 2024 2023 Trademark (1) ​ $ — ​ $ 63 Copyright (1) ​ — ​ 10 Accumulated amortization (1) ​ — ​ (11) Net carrying value ​ $ — $ 62 (1) Included in Other assets in the Consolidated Balance Sheets.</t>
        </is>
      </c>
    </row>
    <row r="9">
      <c r="A9" s="4" t="inlineStr">
        <is>
          <t>Schedule of other current assets</t>
        </is>
      </c>
      <c r="B9" s="4" t="inlineStr">
        <is>
          <t>As of December 31, 2024 and 2023 respectively, other current assets consisted of the following (in thousands): ​ ​ ​ ​ ​ ​ ​ ​ ​ As of December 31, ​ ​ 2024 2023 Contract Asset – Short Term ​ $ 1,143 ​ $ — Deposits ​ 871 ​ 940 Other ​ 599 ​ 319 Total other current assets ​ $ 2,613 ​ $ 1,259</t>
        </is>
      </c>
    </row>
    <row r="10">
      <c r="A10" s="4" t="inlineStr">
        <is>
          <t>Schedule of revenue disaggregated by licensed content and merchandise revenues as well as contribution revenues</t>
        </is>
      </c>
      <c r="B10" s="4" t="inlineStr">
        <is>
          <t>The following table presents the Company’s disaggregated revenues (in thousands): ​ ​ ​ ​ ​ ​ ​ ​ Year Ended December 31, ​ ​ 2024 2023 Licensed content ​ $ 29,705 ​ $ 24,180 Merchandise ​ 28,538 ​ 26,895 Other ​ 2,256 ​ 869 Licensed content and merchandise revenues ​ ​ 60,499 ​ ​ 51,944 Production services revenues ​ ​ 98,837 ​ ​ — Contribution revenues ​ — ​ 28,985 Total Revenues ​ $ 159,336 ​ $ 80,929 ​ The following table presents revenue recognized for goods transferred at a point in time and services transferred over time on the Consolidated Statement of Operations (in thousands): ​ ​ ​ ​ ​ ​ ​ ​ ​ Year Ended December 31, ​ ​ 2024 2023 Point in time ​ $ 60,499 ​ $ 80,929 Over time ​ 98,837 ​ — Total Revenues ​ $ 159,336 ​ $ 80,929</t>
        </is>
      </c>
    </row>
    <row r="11">
      <c r="A11" s="4" t="inlineStr">
        <is>
          <t>Schedule of contract liabilities included on the consolidated balance sheets</t>
        </is>
      </c>
      <c r="B11" s="4" t="inlineStr">
        <is>
          <t>The following table presents contract liabilities included in the following on the Consolidated Balance Sheets (in thousands): ​ ​ ​ ​ ​ ​ ​ ​ As of December 31, ​ ​ 2024 2023 Deferred revenue, current ​ $ 62,112 ​ $ 1,142 Deferred revenue ​ — ​ 1,928 Total ​ $ 62,112 ​ $ 3,070</t>
        </is>
      </c>
    </row>
    <row r="12">
      <c r="A12" s="4" t="inlineStr">
        <is>
          <t>Schedule of accrued expenses and other current liabilities</t>
        </is>
      </c>
      <c r="B12" s="4" t="inlineStr">
        <is>
          <t>As of December 31, 2024 and 2023 respectively, accrued expenses and other current liabilities consisted of the following (in thousands): ​ ​ ​ ​ ​ ​ ​ ​ As of December 31, ​ ​ 2024 2023 CAS royalties ​ $ 3,606 ​ $ — Income tax payable ​ 3,123 ​ 405 Accrued participant royalties ​ 1,139 ​ 2,564 Credit card liabilities ​ 268 ​ 1,489 Accrued inventory purchases ​ 167 ​ 1,020 Accrued compensation ​ 61 ​ 1,527 Other ​ 2,409 ​ 760 Accrued expenses and other current liabilities ​ $ 10,773 ​ $ 7,765</t>
        </is>
      </c>
    </row>
    <row r="13">
      <c r="A13" s="4" t="inlineStr">
        <is>
          <t>Schedule of components of provision (benefit) for income taxes</t>
        </is>
      </c>
      <c r="B13" s="4" t="inlineStr">
        <is>
          <t>The provision (benefit) for income taxes consisted of the following (in thousands): ​ ​ ​ ​ ​ ​ ​ ​ Year Ended December 31, ​ ​ 2024 2023 Deferred provision for income tax ​ $ (17,840) ​ $ (2,534) Current income taxes ​ 14,920 ​ 405 Provision (benefit) for income taxes ​ $ (2,920) ​ $ (2,129)</t>
        </is>
      </c>
    </row>
    <row r="14">
      <c r="A14" s="4" t="inlineStr">
        <is>
          <t>Schedule of reconciliation of the provision (benefit) for income taxes</t>
        </is>
      </c>
      <c r="B14" s="4" t="inlineStr">
        <is>
          <t>A reconciliation of the provision (benefit) for income taxes, with the amount computed by applying the statutory Federal income tax rate to income before income taxes is as follows (in thousands): ​ ​ ​ ​ ​ ​ ​ ​ ​ Year Ended December 31, ​ ​ 2024 2023 Expected tax expense (benefit) at US Federal statutory rates ​ $ (4,599) ​ $ (2,328) State income taxes (benefit), net of Federal income tax effect ​ 212 ​ (147) ​ Non-controlling interest ​ 1,277 ​ 1,278 ​ Statutory rate change ​ (403) ​ (250) ​ Nondeductible interest ​ ​ 1,547 ​ ​ — ​ Charitable contributions ​ ​ (1,537) ​ ​ — ​ Other ​ 583 ​ (682) ​ Provision (benefit) for income taxes ​ $ (2,920) ​ $ (2,129) ​ Effective tax (benefit) rate ​ 13 % 19 %</t>
        </is>
      </c>
    </row>
    <row r="15">
      <c r="A15" s="4" t="inlineStr">
        <is>
          <t>Schedule of components of deferred tax liability</t>
        </is>
      </c>
      <c r="B15" s="4" t="inlineStr">
        <is>
          <t>Significant components of the Company’s deferred tax liability consisted of the following (in thousands): ​ ​ ​ ​ ​ ​ ​ ​ ​ As of December 31, ​ ​ 2024 2023 Film costs ​ $ — ​ $ 15,900 Cash basis adjustments ​ 1,162 ​ (5) Net operating loss carryforwards ​ (1,510) ​ (15,500) Right of use assets ​ 140 ​ 211 Lease liabilities ​ (140) ​ (172) Property and equipment ​ 1,678 ​ 2,690 Section 174 capitalization ​ (1,362) ​ (196) Deferred revenue ​ ​ (14,376) ​ ​ — Other ​ (862) ​ (358) Deferred tax liability/(asset), net ​ $ (15,270) ​ $ 2,570</t>
        </is>
      </c>
    </row>
    <row r="16">
      <c r="A16" s="4" t="inlineStr">
        <is>
          <t>Schedule of changes in unrecognized tax benefits and uncertain tax positions</t>
        </is>
      </c>
      <c r="B16" s="4" t="inlineStr">
        <is>
          <t>Changes in unrecognized tax benefits and uncertain tax positions from January 1 through December 31 are set forth below (in thousands): ​ ​ ​ ​ ​ ​ ​ ​ Year ended December 31, ​ ​ 2024 2023 Balance, beginning of year ​ $ 349 ​ $ — Increases in tax positions for prior years ​ — ​ 349 Increases in tax positions for current years ​ — ​ — Decreases in tax positions for prior years ​ — ​ — Decreases in tax positions for current years ​ — ​ — Decreases related to settlements with taxing authorities ​ — ​ — Balance, end of year ​ $ 349 ​ $ 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and finance right-of-use assets and lease liabilities</t>
        </is>
      </c>
      <c r="B4" s="4" t="inlineStr">
        <is>
          <t>The Company’s operating right-of-use assets and lease liabilities consisted of the following (in thousands): ​ ​ ​ ​ ​ ​ ​ ​ As of December 31, ​ ​ 2024 2023 Right-of-use assets (1) ​ ​ ​ ​ Operating leases ​ $ 984 ​ $ 891 ​ ​ ​ ​ ​ ​ ​ Short-term lease liabilities (2) ​ ​ Operating leases ​ $ 659 ​ $ 359 Long-term lease liabilities (3) ​ ​ Operating leases ​ $ 211 ​ $ 368 ​ ​ ​ ​ ​ ​ ​ Total lease liabilities ​ $ 870 ​ $ 727 (1) Included in Other assets in the Consolidated Balance Sheets. (2) Included in Current portion of long-term debt and lease liabilities in the Consolidated Balance Sheets. (3) Included in Long-term debt and lease liabilities in the Consolidated Balance Sheets.</t>
        </is>
      </c>
    </row>
    <row r="5">
      <c r="A5" s="4" t="inlineStr">
        <is>
          <t>Schedule of components of lease costs</t>
        </is>
      </c>
      <c r="B5" s="4" t="inlineStr">
        <is>
          <t>The components of lease costs consisted of the following (in thousands): ​ ​ ​ ​ ​ ​ ​ ​ ​ Year Ended December 31, ​ ​ 2024 2023 Lease costs ​ ​ Finance lease cost ​ ​ Amortization of right-of-use assets ​ $ — ​ $ 15 Interest on lease liabilities ​ — ​ 3 Operating lease cost ​ 580 ​ 733 Variable and short-term lease cost ​ 5,025 ​ 2,632 Total lease cost ​ $ 5,605 ​ $ 3,383 ​ Cash paid during the period for amounts included in the measurement of lease liabilities consisted of the following (in thousands): ​ ​ ​ ​ ​ ​ ​ ​ ​ Year Ended December 31, ​ ​ 2024 2023 Cash paid for amounts included in the measurement of lease liabilities: ​ ​ ​ ​ ​ ​ Operating cash flows for finance leases ​ $ — ​ $ 3 Operating cash flows for operating leases ​ 530 ​ ​ 653 ​ ​ ​ ​ ​ ​ ​ Right-of-use assets obtained in exchange for lease obligations: ​ ​ ​ ​ ​ ​ Operating leases ​ $ 923 ​ $ 492 ​ Supplemental balance sheet information related to leases consisted of the following (in thousands): ​ ​ ​ ​ ​ ​ ​ ​ ​ ​ ​ As of ​ ​ ​ December 31, ​ 2024 2023 Weighted average remaining lease term (in years): ​ ​ ​ ​ Operating leases ​ 1.4 Years ​ 2.32 years ​ ​ ​ ​ ​ ​ ​ ​ ​ Weighted average discount rate: ​ ​ ​ Operating leases ​ 6.59 % ​ 3.07 %</t>
        </is>
      </c>
    </row>
    <row r="6">
      <c r="A6" s="4" t="inlineStr">
        <is>
          <t>Schedule of maturities of lease liabilities</t>
        </is>
      </c>
      <c r="B6" s="4" t="inlineStr">
        <is>
          <t>Maturities of lease liabilities as of December 31, 2024, were as follows (in thousands): ​ ​ ​ ​ ​ ​ ​ Operating ​ Leases 2025 ​ $ 691 2026 ​ ​ 217 2027 ​ — 2028 ​ — 2029 ​ — Thereafter ​ — Total lease payments ​ ​ 908 Imputed interest ​ (38) Total lease liability ​ $ 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 on the Condensed Consolidated Balance Sheets</t>
        </is>
      </c>
      <c r="B4" s="4" t="inlineStr">
        <is>
          <t>The following table presents debt on the Consolidated Balance Sheets (in thousands): ​ ​ ​ ​ ​ ​ ​ ​ ​ As of December 31, ​ 2024 2023 Long-term debt (1) ​ $ — ​ $ 137,660 Current portion of long-term debt (2) ​ — ​ — Total long-term debt ​ $ — ​ $ 137,660 (1) Included in Long-term debt and lease liabilities, net in the Consolidated Balance Sheets. (2) Included in Current portion of long-term debt and lease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phantom stock compensation plans</t>
        </is>
      </c>
      <c r="B4" s="4" t="inlineStr">
        <is>
          <t>The following table presents Phantom Units authorized, as well as granted and outstanding under the Phantom Unit Plans as of December 31, 2024: ​ ​ ​ ​ ​ Phantom Units Authorized 2,930,000 ​ ​ ​ Granted 2,284,000 Forfeited (106,000) Outstanding 2,17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12 Months Ended</t>
        </is>
      </c>
    </row>
    <row r="2">
      <c r="B2" s="2" t="inlineStr">
        <is>
          <t>Dec. 31, 2024</t>
        </is>
      </c>
    </row>
    <row r="3">
      <c r="A3" s="3" t="inlineStr">
        <is>
          <t>Information on Business Segments</t>
        </is>
      </c>
      <c r="B3" s="4" t="inlineStr">
        <is>
          <t xml:space="preserve"> </t>
        </is>
      </c>
    </row>
    <row r="4">
      <c r="A4" s="4" t="inlineStr">
        <is>
          <t>Schedule of financial results of segments</t>
        </is>
      </c>
      <c r="B4" s="4" t="inlineStr">
        <is>
          <t>​ ​ ​ ​ ​ ​ ​ ​ ​ ​ ​ ​ ​ ​ ​ ​ ​ ​ ​ ​ ​ ​ For the Fiscal Year Ended December 31, 2024 ​ ​ (in thousands) ​ ​ ​ ​ ​ Television &amp; ​ ​ ​ ​ ​ ​ ​ Production ​ ​ ​ ​ Theatrical Streaming Merchandise Events/Other Services Total Total revenues: ​ ​ ​ ​ ​ ​ Licensed content and merchandise revenues ​ $ 15,345 ​ $ 12,701 ​ $ 28,538 ​ $ 3,915 ​ $ — ​ $ 60,499 Production services Revenues ​ — ​ — ​ — ​ — ​ 98,837 ​ 98,837 Contribution revenues ​ — ​ — ​ — ​ — ​ — ​ — Total revenues ​ $ 15,345 ​ $ 12,701 ​ $ 28,538 ​ $ 3,915 ​ $ 98,837 ​ $ 159,336 ​ ​ ​ ​ ​ ​ ​ ​ ​ ​ ​ ​ ​ ​ ​ ​ ​ ​ ​ Cost of revenues - direct ​ $ — ​ $ — ​ $ 17,840 ​ $ 3,691 ​ $ 57,169 ​ $ 78,700 Royalties, residuals and participation ​ 7,726 ​ 3,411 ​ 2,021 ​ — ​ — ​ 13,158 Distribution &amp; marketing - direct ​ 7,438 ​ — ​ 4,413 ​ — ​ — ​ 11,851 Other segment items ​ — ​ — ​ 1,792 ​ — ​ 2,751 ​ 4,543 ​ ​ ​ ​ ​ ​ ​ ​ ​ ​ ​ ​ ​ ​ ​ ​ ​ ​ ​ Segment adjusted operating income (loss) ​ $ 181 ​ $ 9,290 ​ $ 2,472 ​ $ 224 ​ $ 38,917 ​ $ 51,084 Corporate and unallocated operating expenses ​ ​ ​ ​ ​ ​ ​ ​ (27,519) Nonrecurring operating expenses ​ ​ ​ ​ ​ ​ ​ ​ (18,285) Amortization of film costs ​ ​ ​ ​ ​ ​ ​ ​ (14,556) Depreciation and amortization ​ ​ ​ ​ ​ ​ ​ ​ (13,450) Gain (loss) on sale of assets ​ ​ ​ ​ ​ ​ ​ ​ 13,214 Interest income ​ ​ ​ ​ ​ ​ ​ ​ 617 Interest expense ​ ​ ​ ​ ​ ​ ​ ​ (5,434) Other expense, net ​ ​ ​ ​ ​ ​ ​ ​ (7,551) Benefit (provision) for income taxes ​ ​ ​ ​ ​ ​ ​ ​ 2,920 ​ ​ ​ ​ ​ ​ ​ ​ ​ ​ ​ ​ ​ ​ ​ ​ ​ ​ ​ Net loss ​ ​ ​ ​ ​ ​ ​ ​ $ (18,960) ​ ​ ​ ​ ​ ​ ​ ​ ​ ​ ​ ​ ​ ​ ​ ​ ​ ​ ​ ​ ​ ​ For the Fiscal Year Ended December 31, 2023 ​ ​ (in thousands) ​ ​ ​ Television &amp; ​ ​ ​ ​ Production ​ ​ ​ ​ Theatrical ​ Streaming ​ Merchandise ​ Events/Other ​ Services ​ Total Total revenues: ​ ​ ​ ​ ​ ​ Licensed content and merchandise revenues ​ $ 4,118 ​ $ 8,434 ​ $ 26,850 ​ $ 12,542 ​ $ — ​ $ 51,944 Production services Revenues ​ — ​ — ​ — ​ — ​ — ​ — Contribution revenues ​ — ​ — ​ — ​ 28,985 ​ — ​ 28,985 Total revenues ​ $ 4,118 ​ $ 8,434 ​ $ 26,850 ​ $ 41,527 ​ $ — ​ $ 80,929 ​ ​ ​ ​ ​ ​ ​ ​ ​ ​ ​ ​ ​ ​ ​ ​ ​ ​ ​ Cost of revenues - direct ​ $ — ​ $ — ​ $ 16,650 ​ $ 2,019 ​ $ — ​ $ 18,669 Royalties, residuals and participation ​ 1,700 ​ 623 ​ 1,064 ​ — ​ — ​ 3,387 Distribution &amp; marketing - direct ​ 41 ​ — ​ 3,483 ​ — ​ — ​ 3,524 Other segment items ​ — ​ — ​ 1,905 ​ — ​ — ​ 1,905 ​ ​ ​ ​ ​ ​ ​ ​ ​ ​ ​ ​ ​ ​ ​ ​ ​ ​ ​ Segment adjusted operating income (loss) ​ $ 2,377 ​ $ 7,811 ​ $ 3,748 ​ $ 39,508 ​ $ — ​ $ 53,444 Corporate and unallocated operating expenses ​ ​ ​ ​ ​ ​ (34,329) Nonrecurring operating expenses ​ ​ ​ ​ ​ ​ (7,350) Amortization of film costs ​ ​ ​ ​ ​ ​ (13,290) Depreciation and amortization ​ ​ ​ ​ ​ ​ (8,897) Gain (loss) on sale of assets ​ ​ ​ ​ ​ ​ (60) Interest income ​ ​ ​ ​ ​ ​ 2,799 Interest expense ​ ​ ​ ​ ​ ​ (3,279) Other expense, net ​ ​ ​ ​ ​ ​ (124) Benefit (provision) for income taxes ​ ​ ​ ​ ​ ​ 2,129 ​ ​ ​ ​ ​ ​ ​ ​ ​ ​ ​ ​ ​ ​ ​ ​ ​ ​ ​ Net loss ​ ​ ​ ​ ​ ​ $ (8,9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31" customWidth="1" min="5" max="5"/>
    <col width="13" customWidth="1" min="6" max="6"/>
  </cols>
  <sheetData>
    <row r="1">
      <c r="A1" s="1" t="inlineStr">
        <is>
          <t>Basis of Presentation and Summary of Significant Accounting Policies (Details) $ in Thousands</t>
        </is>
      </c>
      <c r="B1" s="2" t="inlineStr">
        <is>
          <t>1 Months Ended</t>
        </is>
      </c>
      <c r="D1" s="2" t="inlineStr">
        <is>
          <t>12 Months Ended</t>
        </is>
      </c>
    </row>
    <row r="2">
      <c r="B2" s="2" t="inlineStr">
        <is>
          <t>Sep. 30, 2024</t>
        </is>
      </c>
      <c r="C2" s="2" t="inlineStr">
        <is>
          <t>Aug. 31, 2024</t>
        </is>
      </c>
      <c r="D2" s="2" t="inlineStr">
        <is>
          <t>Dec. 31, 2024 USD ($) customer</t>
        </is>
      </c>
      <c r="E2" s="2" t="inlineStr">
        <is>
          <t>Dec. 31, 2023 USD ($) customer</t>
        </is>
      </c>
      <c r="F2" s="2" t="inlineStr">
        <is>
          <t>May 07,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bank balance exceeded the federally insured limit</t>
        </is>
      </c>
      <c r="B4" s="4" t="inlineStr">
        <is>
          <t xml:space="preserve"> </t>
        </is>
      </c>
      <c r="C4" s="4" t="inlineStr">
        <is>
          <t xml:space="preserve"> </t>
        </is>
      </c>
      <c r="D4" s="5" t="n">
        <v>3242</v>
      </c>
      <c r="E4" s="5" t="n">
        <v>19028</v>
      </c>
      <c r="F4" s="4" t="inlineStr">
        <is>
          <t xml:space="preserve"> </t>
        </is>
      </c>
    </row>
    <row r="5">
      <c r="A5" s="4" t="inlineStr">
        <is>
          <t>Allowance for credit losses</t>
        </is>
      </c>
      <c r="B5" s="4" t="inlineStr">
        <is>
          <t xml:space="preserve"> </t>
        </is>
      </c>
      <c r="C5" s="4" t="inlineStr">
        <is>
          <t xml:space="preserve"> </t>
        </is>
      </c>
      <c r="D5" s="6" t="n">
        <v>22</v>
      </c>
      <c r="E5" s="6" t="n">
        <v>855</v>
      </c>
      <c r="F5" s="4" t="inlineStr">
        <is>
          <t xml:space="preserve"> </t>
        </is>
      </c>
    </row>
    <row r="6">
      <c r="A6" s="4" t="inlineStr">
        <is>
          <t>Reserve for accounts receivable</t>
        </is>
      </c>
      <c r="B6" s="4" t="inlineStr">
        <is>
          <t xml:space="preserve"> </t>
        </is>
      </c>
      <c r="C6" s="4" t="inlineStr">
        <is>
          <t xml:space="preserve"> </t>
        </is>
      </c>
      <c r="D6" s="4" t="inlineStr">
        <is>
          <t xml:space="preserve"> </t>
        </is>
      </c>
      <c r="E6" s="6" t="n">
        <v>853</v>
      </c>
      <c r="F6" s="4" t="inlineStr">
        <is>
          <t xml:space="preserve"> </t>
        </is>
      </c>
    </row>
    <row r="7">
      <c r="A7" s="4" t="inlineStr">
        <is>
          <t>Distribution and marketing</t>
        </is>
      </c>
      <c r="B7" s="4" t="inlineStr">
        <is>
          <t xml:space="preserve"> </t>
        </is>
      </c>
      <c r="C7" s="4" t="inlineStr">
        <is>
          <t xml:space="preserve"> </t>
        </is>
      </c>
      <c r="D7" s="5" t="n">
        <v>28460</v>
      </c>
      <c r="E7" s="6" t="n">
        <v>21778</v>
      </c>
      <c r="F7" s="4" t="inlineStr">
        <is>
          <t xml:space="preserve"> </t>
        </is>
      </c>
    </row>
    <row r="8">
      <c r="A8" s="4" t="inlineStr">
        <is>
          <t>Deferred marketing costs</t>
        </is>
      </c>
      <c r="B8" s="4" t="inlineStr">
        <is>
          <t xml:space="preserve"> </t>
        </is>
      </c>
      <c r="C8" s="4" t="inlineStr">
        <is>
          <t xml:space="preserve"> </t>
        </is>
      </c>
      <c r="D8" s="4" t="inlineStr">
        <is>
          <t xml:space="preserve"> </t>
        </is>
      </c>
      <c r="E8" s="5" t="n">
        <v>1018</v>
      </c>
      <c r="F8" s="4" t="inlineStr">
        <is>
          <t xml:space="preserve"> </t>
        </is>
      </c>
    </row>
    <row r="9">
      <c r="A9" s="4" t="inlineStr">
        <is>
          <t>Impossible Mat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d its economic interest</t>
        </is>
      </c>
      <c r="B11" s="9" t="n">
        <v>0.499</v>
      </c>
      <c r="C11" s="10" t="n">
        <v>0.04</v>
      </c>
      <c r="D11" s="4" t="inlineStr">
        <is>
          <t xml:space="preserve"> </t>
        </is>
      </c>
      <c r="E11" s="4" t="inlineStr">
        <is>
          <t xml:space="preserve"> </t>
        </is>
      </c>
      <c r="F11" s="4" t="inlineStr">
        <is>
          <t xml:space="preserve"> </t>
        </is>
      </c>
    </row>
    <row r="12">
      <c r="A12" s="4" t="inlineStr">
        <is>
          <t>Revenue | Customer | Major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 customer</t>
        </is>
      </c>
      <c r="B14" s="4" t="inlineStr">
        <is>
          <t xml:space="preserve"> </t>
        </is>
      </c>
      <c r="C14" s="4" t="inlineStr">
        <is>
          <t xml:space="preserve"> </t>
        </is>
      </c>
      <c r="D14" s="6" t="n">
        <v>1</v>
      </c>
      <c r="E14" s="6" t="n">
        <v>2</v>
      </c>
      <c r="F14" s="4" t="inlineStr">
        <is>
          <t xml:space="preserve"> </t>
        </is>
      </c>
    </row>
    <row r="15">
      <c r="A15" s="4" t="inlineStr">
        <is>
          <t>Concentration risk (in percent)</t>
        </is>
      </c>
      <c r="B15" s="4" t="inlineStr">
        <is>
          <t xml:space="preserve"> </t>
        </is>
      </c>
      <c r="C15" s="4" t="inlineStr">
        <is>
          <t xml:space="preserve"> </t>
        </is>
      </c>
      <c r="D15" s="10" t="n">
        <v>0.1</v>
      </c>
      <c r="E15" s="10" t="n">
        <v>0.1</v>
      </c>
      <c r="F15" s="4" t="inlineStr">
        <is>
          <t xml:space="preserve"> </t>
        </is>
      </c>
    </row>
    <row r="16">
      <c r="A16" s="4" t="inlineStr">
        <is>
          <t>Revenue | Customer | One major custo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in percent)</t>
        </is>
      </c>
      <c r="B18" s="4" t="inlineStr">
        <is>
          <t xml:space="preserve"> </t>
        </is>
      </c>
      <c r="C18" s="4" t="inlineStr">
        <is>
          <t xml:space="preserve"> </t>
        </is>
      </c>
      <c r="D18" s="10" t="n">
        <v>0.62</v>
      </c>
      <c r="E18" s="9" t="n">
        <v>0.205</v>
      </c>
      <c r="F18" s="4" t="inlineStr">
        <is>
          <t xml:space="preserve"> </t>
        </is>
      </c>
    </row>
    <row r="19">
      <c r="A19" s="4" t="inlineStr">
        <is>
          <t>Revenue | Customer | Two major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in percent)</t>
        </is>
      </c>
      <c r="B21" s="4" t="inlineStr">
        <is>
          <t xml:space="preserve"> </t>
        </is>
      </c>
      <c r="C21" s="4" t="inlineStr">
        <is>
          <t xml:space="preserve"> </t>
        </is>
      </c>
      <c r="D21" s="4" t="inlineStr">
        <is>
          <t xml:space="preserve"> </t>
        </is>
      </c>
      <c r="E21" s="9" t="n">
        <v>0.364</v>
      </c>
      <c r="F21" s="4" t="inlineStr">
        <is>
          <t xml:space="preserve"> </t>
        </is>
      </c>
    </row>
    <row r="22">
      <c r="A22" s="4" t="inlineStr">
        <is>
          <t>Revenue | Customer | Customer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in percent)</t>
        </is>
      </c>
      <c r="B24" s="4" t="inlineStr">
        <is>
          <t xml:space="preserve"> </t>
        </is>
      </c>
      <c r="C24" s="4" t="inlineStr">
        <is>
          <t xml:space="preserve"> </t>
        </is>
      </c>
      <c r="D24" s="10" t="n">
        <v>0.1</v>
      </c>
      <c r="E24" s="4" t="inlineStr">
        <is>
          <t xml:space="preserve"> </t>
        </is>
      </c>
      <c r="F24" s="4" t="inlineStr">
        <is>
          <t xml:space="preserve"> </t>
        </is>
      </c>
    </row>
    <row r="25">
      <c r="A25" s="4" t="inlineStr">
        <is>
          <t>Accounts receivable | Customer | Major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 | customer</t>
        </is>
      </c>
      <c r="B27" s="4" t="inlineStr">
        <is>
          <t xml:space="preserve"> </t>
        </is>
      </c>
      <c r="C27" s="4" t="inlineStr">
        <is>
          <t xml:space="preserve"> </t>
        </is>
      </c>
      <c r="D27" s="6" t="n">
        <v>3</v>
      </c>
      <c r="E27" s="6" t="n">
        <v>4</v>
      </c>
      <c r="F27" s="4" t="inlineStr">
        <is>
          <t xml:space="preserve"> </t>
        </is>
      </c>
    </row>
    <row r="28">
      <c r="A28" s="4" t="inlineStr">
        <is>
          <t>Concentration risk (in percent)</t>
        </is>
      </c>
      <c r="B28" s="4" t="inlineStr">
        <is>
          <t xml:space="preserve"> </t>
        </is>
      </c>
      <c r="C28" s="4" t="inlineStr">
        <is>
          <t xml:space="preserve"> </t>
        </is>
      </c>
      <c r="D28" s="9" t="n">
        <v>0.906</v>
      </c>
      <c r="E28" s="9" t="n">
        <v>0.833</v>
      </c>
      <c r="F28" s="4" t="inlineStr">
        <is>
          <t xml:space="preserve"> </t>
        </is>
      </c>
    </row>
    <row r="29">
      <c r="A29" s="4" t="inlineStr">
        <is>
          <t>Accounts receivable | Customer | One major 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in percent)</t>
        </is>
      </c>
      <c r="B31" s="4" t="inlineStr">
        <is>
          <t xml:space="preserve"> </t>
        </is>
      </c>
      <c r="C31" s="4" t="inlineStr">
        <is>
          <t xml:space="preserve"> </t>
        </is>
      </c>
      <c r="D31" s="9" t="n">
        <v>0.432</v>
      </c>
      <c r="E31" s="9" t="n">
        <v>0.392</v>
      </c>
      <c r="F31" s="4" t="inlineStr">
        <is>
          <t xml:space="preserve"> </t>
        </is>
      </c>
    </row>
    <row r="32">
      <c r="A32" s="4" t="inlineStr">
        <is>
          <t>Accounts receivable | Customer | Two major custom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in percent)</t>
        </is>
      </c>
      <c r="B34" s="4" t="inlineStr">
        <is>
          <t xml:space="preserve"> </t>
        </is>
      </c>
      <c r="C34" s="4" t="inlineStr">
        <is>
          <t xml:space="preserve"> </t>
        </is>
      </c>
      <c r="D34" s="9" t="n">
        <v>0.302</v>
      </c>
      <c r="E34" s="9" t="n">
        <v>0.148</v>
      </c>
      <c r="F34" s="4" t="inlineStr">
        <is>
          <t xml:space="preserve"> </t>
        </is>
      </c>
    </row>
    <row r="35">
      <c r="A35" s="4" t="inlineStr">
        <is>
          <t>Accounts receivable | Customer | Three major custom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sis of Presentation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in percent)</t>
        </is>
      </c>
      <c r="B37" s="4" t="inlineStr">
        <is>
          <t xml:space="preserve"> </t>
        </is>
      </c>
      <c r="C37" s="4" t="inlineStr">
        <is>
          <t xml:space="preserve"> </t>
        </is>
      </c>
      <c r="D37" s="9" t="n">
        <v>0.171</v>
      </c>
      <c r="E37" s="9" t="n">
        <v>0.148</v>
      </c>
      <c r="F37" s="4" t="inlineStr">
        <is>
          <t xml:space="preserve"> </t>
        </is>
      </c>
    </row>
    <row r="38">
      <c r="A38" s="4" t="inlineStr">
        <is>
          <t>Accounts receivable | Customer | Four major custom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 and 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in percent)</t>
        </is>
      </c>
      <c r="B40" s="4" t="inlineStr">
        <is>
          <t xml:space="preserve"> </t>
        </is>
      </c>
      <c r="C40" s="4" t="inlineStr">
        <is>
          <t xml:space="preserve"> </t>
        </is>
      </c>
      <c r="D40" s="4" t="inlineStr">
        <is>
          <t xml:space="preserve"> </t>
        </is>
      </c>
      <c r="E40" s="9" t="n">
        <v>0.145</v>
      </c>
      <c r="F40" s="4" t="inlineStr">
        <is>
          <t xml:space="preserve"> </t>
        </is>
      </c>
    </row>
    <row r="41">
      <c r="A41" s="4" t="inlineStr">
        <is>
          <t>Impossible Math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sis of Presentation and 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olling voting interest in percentage</t>
        </is>
      </c>
      <c r="B43" s="4" t="inlineStr">
        <is>
          <t xml:space="preserve"> </t>
        </is>
      </c>
      <c r="C43" s="4" t="inlineStr">
        <is>
          <t xml:space="preserve"> </t>
        </is>
      </c>
      <c r="D43" s="4" t="inlineStr">
        <is>
          <t xml:space="preserve"> </t>
        </is>
      </c>
      <c r="E43" s="4" t="inlineStr">
        <is>
          <t xml:space="preserve"> </t>
        </is>
      </c>
      <c r="F43" s="10" t="n">
        <v>1</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Basis of Presentation and Summary of Significant Accounting Policies - CAS Transactions (Details) - USD ($) $ in Thousands</t>
        </is>
      </c>
      <c r="D1" s="2" t="inlineStr">
        <is>
          <t>12 Months Ended</t>
        </is>
      </c>
    </row>
    <row r="2">
      <c r="B2" s="2" t="inlineStr">
        <is>
          <t>Jun. 13, 2024</t>
        </is>
      </c>
      <c r="C2" s="2" t="inlineStr">
        <is>
          <t>May 23,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on sale of assets</t>
        </is>
      </c>
      <c r="B4" s="4" t="inlineStr">
        <is>
          <t xml:space="preserve"> </t>
        </is>
      </c>
      <c r="C4" s="4" t="inlineStr">
        <is>
          <t xml:space="preserve"> </t>
        </is>
      </c>
      <c r="D4" s="5" t="n">
        <v>13022</v>
      </c>
    </row>
    <row r="5">
      <c r="A5" s="4" t="inlineStr">
        <is>
          <t>Sale of intangible assets</t>
        </is>
      </c>
      <c r="B5" s="4" t="inlineStr">
        <is>
          <t xml:space="preserve"> </t>
        </is>
      </c>
      <c r="C5" s="4" t="inlineStr">
        <is>
          <t xml:space="preserve"> </t>
        </is>
      </c>
      <c r="D5" s="6" t="n">
        <v>69194</v>
      </c>
    </row>
    <row r="6">
      <c r="A6" s="4" t="inlineStr">
        <is>
          <t>Payment of costs to sell and derecognition of intangible assets</t>
        </is>
      </c>
      <c r="B6" s="4" t="inlineStr">
        <is>
          <t xml:space="preserve"> </t>
        </is>
      </c>
      <c r="C6" s="4" t="inlineStr">
        <is>
          <t xml:space="preserve"> </t>
        </is>
      </c>
      <c r="D6" s="5" t="n">
        <v>56172</v>
      </c>
    </row>
    <row r="7">
      <c r="A7" s="4" t="inlineStr">
        <is>
          <t>Asset Purchase Agreement | CA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roceeds from issuance of debt</t>
        </is>
      </c>
      <c r="B9" s="5" t="n">
        <v>159444</v>
      </c>
      <c r="C9" s="4" t="inlineStr">
        <is>
          <t xml:space="preserve"> </t>
        </is>
      </c>
      <c r="D9" s="4" t="inlineStr">
        <is>
          <t xml:space="preserve"> </t>
        </is>
      </c>
    </row>
    <row r="10">
      <c r="A10" s="4" t="inlineStr">
        <is>
          <t>Maximum Amount of Milestone Payments Upon Completion and Delivery of Seasons</t>
        </is>
      </c>
      <c r="B10" s="6" t="n">
        <v>85000</v>
      </c>
      <c r="C10" s="4" t="inlineStr">
        <is>
          <t xml:space="preserve"> </t>
        </is>
      </c>
      <c r="D10" s="4" t="inlineStr">
        <is>
          <t xml:space="preserve"> </t>
        </is>
      </c>
    </row>
    <row r="11">
      <c r="A11" s="4" t="inlineStr">
        <is>
          <t>Consideration receivable</t>
        </is>
      </c>
      <c r="B11" s="6" t="n">
        <v>246373</v>
      </c>
      <c r="C11" s="4" t="inlineStr">
        <is>
          <t xml:space="preserve"> </t>
        </is>
      </c>
      <c r="D11" s="4" t="inlineStr">
        <is>
          <t xml:space="preserve"> </t>
        </is>
      </c>
    </row>
    <row r="12">
      <c r="A12" s="4" t="inlineStr">
        <is>
          <t>Asset Purchase Agreement | Existing debt | CAS</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Debt instrument outstanding principal</t>
        </is>
      </c>
      <c r="B14" s="6" t="n">
        <v>145500</v>
      </c>
      <c r="C14" s="5" t="n">
        <v>145500</v>
      </c>
      <c r="D14" s="4" t="inlineStr">
        <is>
          <t xml:space="preserve"> </t>
        </is>
      </c>
    </row>
    <row r="15">
      <c r="A15" s="4" t="inlineStr">
        <is>
          <t>Asset Purchase Agreement | Bridge Loan Promissory Note | CA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roceeds from issuance of debt</t>
        </is>
      </c>
      <c r="B17" s="5" t="n">
        <v>11684</v>
      </c>
      <c r="C17" s="5" t="n">
        <v>11684</v>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ntory (Details) - USD ($) $ in Thousand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Raw materials</t>
        </is>
      </c>
      <c r="B3" s="5" t="n">
        <v>175</v>
      </c>
      <c r="C3" s="5" t="n">
        <v>175</v>
      </c>
    </row>
    <row r="4">
      <c r="A4" s="4" t="inlineStr">
        <is>
          <t>Finished goods</t>
        </is>
      </c>
      <c r="B4" s="6" t="n">
        <v>5745</v>
      </c>
      <c r="C4" s="6" t="n">
        <v>15540</v>
      </c>
    </row>
    <row r="5">
      <c r="A5" s="4" t="inlineStr">
        <is>
          <t>Inventory reserve</t>
        </is>
      </c>
      <c r="B5" s="6" t="n">
        <v>-62</v>
      </c>
      <c r="C5" s="6" t="n">
        <v>-655</v>
      </c>
    </row>
    <row r="6">
      <c r="A6" s="4" t="inlineStr">
        <is>
          <t>Inventory</t>
        </is>
      </c>
      <c r="B6" s="5" t="n">
        <v>5858</v>
      </c>
      <c r="C6" s="5" t="n">
        <v>150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gross</t>
        </is>
      </c>
      <c r="B4" s="5" t="n">
        <v>52986</v>
      </c>
      <c r="C4" s="5" t="n">
        <v>49501</v>
      </c>
    </row>
    <row r="5">
      <c r="A5" s="4" t="inlineStr">
        <is>
          <t>Accumulated depreciation</t>
        </is>
      </c>
      <c r="B5" s="6" t="n">
        <v>-24555</v>
      </c>
      <c r="C5" s="6" t="n">
        <v>-12051</v>
      </c>
    </row>
    <row r="6">
      <c r="A6" s="4" t="inlineStr">
        <is>
          <t>Property and equipment, net</t>
        </is>
      </c>
      <c r="B6" s="6" t="n">
        <v>28431</v>
      </c>
      <c r="C6" s="6" t="n">
        <v>37450</v>
      </c>
    </row>
    <row r="7">
      <c r="A7" s="4" t="inlineStr">
        <is>
          <t>Impairment of property and equipment</t>
        </is>
      </c>
      <c r="B7" s="6" t="n">
        <v>0</v>
      </c>
      <c r="C7" s="6" t="n">
        <v>0</v>
      </c>
    </row>
    <row r="8">
      <c r="A8" s="4" t="inlineStr">
        <is>
          <t>Depreciation of property and equipment</t>
        </is>
      </c>
      <c r="B8" s="6" t="n">
        <v>12504</v>
      </c>
      <c r="C8" s="6" t="n">
        <v>8828</v>
      </c>
    </row>
    <row r="9">
      <c r="A9" s="4" t="inlineStr">
        <is>
          <t>Land</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90</v>
      </c>
      <c r="C11" s="6" t="n">
        <v>90</v>
      </c>
    </row>
    <row r="12">
      <c r="A12" s="4" t="inlineStr">
        <is>
          <t>Capitalized software and information technology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668</v>
      </c>
      <c r="C14" s="6" t="n">
        <v>2690</v>
      </c>
    </row>
    <row r="15">
      <c r="A15" s="4" t="inlineStr">
        <is>
          <t>Estimated Useful Lives (in years)</t>
        </is>
      </c>
      <c r="B15" s="4" t="inlineStr">
        <is>
          <t>3 years</t>
        </is>
      </c>
      <c r="C15" s="4" t="inlineStr">
        <is>
          <t xml:space="preserve"> </t>
        </is>
      </c>
    </row>
    <row r="16">
      <c r="A16" s="4" t="inlineStr">
        <is>
          <t>Buildings and improvemen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5" t="n">
        <v>51078</v>
      </c>
      <c r="C18" s="6" t="n">
        <v>37297</v>
      </c>
    </row>
    <row r="19">
      <c r="A19" s="4" t="inlineStr">
        <is>
          <t>Buildings and improvements | Minimum</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Estimated Useful Lives (in years)</t>
        </is>
      </c>
      <c r="B21" s="4" t="inlineStr">
        <is>
          <t>2 years</t>
        </is>
      </c>
      <c r="C21" s="4" t="inlineStr">
        <is>
          <t xml:space="preserve"> </t>
        </is>
      </c>
    </row>
    <row r="22">
      <c r="A22" s="4" t="inlineStr">
        <is>
          <t>Buildings and improvements | Maximum</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Estimated Useful Lives (in years)</t>
        </is>
      </c>
      <c r="B24" s="4" t="inlineStr">
        <is>
          <t>30 years</t>
        </is>
      </c>
      <c r="C24" s="4" t="inlineStr">
        <is>
          <t xml:space="preserve"> </t>
        </is>
      </c>
    </row>
    <row r="25">
      <c r="A25" s="4" t="inlineStr">
        <is>
          <t>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5" t="n">
        <v>519</v>
      </c>
      <c r="C27" s="6" t="n">
        <v>791</v>
      </c>
    </row>
    <row r="28">
      <c r="A28" s="4" t="inlineStr">
        <is>
          <t>Equipment | Min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Estimated Useful Lives (in years)</t>
        </is>
      </c>
      <c r="B30" s="4" t="inlineStr">
        <is>
          <t>3 years</t>
        </is>
      </c>
      <c r="C30" s="4" t="inlineStr">
        <is>
          <t xml:space="preserve"> </t>
        </is>
      </c>
    </row>
    <row r="31">
      <c r="A31" s="4" t="inlineStr">
        <is>
          <t>Equipment | Maximum</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Estimated Useful Lives (in years)</t>
        </is>
      </c>
      <c r="B33" s="4" t="inlineStr">
        <is>
          <t>15 years</t>
        </is>
      </c>
      <c r="C33" s="4" t="inlineStr">
        <is>
          <t xml:space="preserve"> </t>
        </is>
      </c>
    </row>
    <row r="34">
      <c r="A34" s="4" t="inlineStr">
        <is>
          <t>Furniture and fixtures</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gross</t>
        </is>
      </c>
      <c r="B36" s="5" t="n">
        <v>130</v>
      </c>
      <c r="C36" s="6" t="n">
        <v>80</v>
      </c>
    </row>
    <row r="37">
      <c r="A37" s="4" t="inlineStr">
        <is>
          <t>Estimated Useful Lives (in years)</t>
        </is>
      </c>
      <c r="B37" s="4" t="inlineStr">
        <is>
          <t>5 years</t>
        </is>
      </c>
      <c r="C37" s="4" t="inlineStr">
        <is>
          <t xml:space="preserve"> </t>
        </is>
      </c>
    </row>
    <row r="38">
      <c r="A38" s="4" t="inlineStr">
        <is>
          <t>Vehicles</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Property and equipment, gross</t>
        </is>
      </c>
      <c r="B40" s="5" t="n">
        <v>476</v>
      </c>
      <c r="C40" s="6" t="n">
        <v>484</v>
      </c>
    </row>
    <row r="41">
      <c r="A41" s="4" t="inlineStr">
        <is>
          <t>Estimated Useful Lives (in years)</t>
        </is>
      </c>
      <c r="B41" s="4" t="inlineStr">
        <is>
          <t>8 years</t>
        </is>
      </c>
      <c r="C41" s="4" t="inlineStr">
        <is>
          <t xml:space="preserve"> </t>
        </is>
      </c>
    </row>
    <row r="42">
      <c r="A42" s="4" t="inlineStr">
        <is>
          <t>Construction in process</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 gross</t>
        </is>
      </c>
      <c r="B44" s="5" t="n">
        <v>25</v>
      </c>
      <c r="C44" s="5" t="n">
        <v>8069</v>
      </c>
    </row>
    <row r="45">
      <c r="A45" s="4" t="inlineStr">
        <is>
          <t>Software Development</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De-recognized capitalized software</t>
        </is>
      </c>
      <c r="B47" s="6" t="n">
        <v>2429</v>
      </c>
      <c r="C47" s="4" t="inlineStr">
        <is>
          <t xml:space="preserve"> </t>
        </is>
      </c>
    </row>
    <row r="48">
      <c r="A48" s="4" t="inlineStr">
        <is>
          <t>Gain/loss on sale of assets</t>
        </is>
      </c>
      <c r="B48" s="6" t="n">
        <v>192</v>
      </c>
      <c r="C48" s="4" t="inlineStr">
        <is>
          <t xml:space="preserve"> </t>
        </is>
      </c>
    </row>
    <row r="49">
      <c r="A49" s="4" t="inlineStr">
        <is>
          <t>Software Development | Other current assets</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Consideration receivable on sale of property, plant and equipment</t>
        </is>
      </c>
      <c r="B51" s="6" t="n">
        <v>981</v>
      </c>
      <c r="C51" s="4" t="inlineStr">
        <is>
          <t xml:space="preserve"> </t>
        </is>
      </c>
    </row>
    <row r="52">
      <c r="A52" s="4" t="inlineStr">
        <is>
          <t>Software Development | Other assets</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Consideration receivable on sale of property, plant and equipment</t>
        </is>
      </c>
      <c r="B54" s="5" t="n">
        <v>1691</v>
      </c>
      <c r="C54"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ilm Cost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Incentives</t>
        </is>
      </c>
      <c r="B4" s="5" t="n">
        <v>0</v>
      </c>
      <c r="C4" s="5" t="n">
        <v>160</v>
      </c>
    </row>
    <row r="5">
      <c r="A5" s="4" t="inlineStr">
        <is>
          <t>Released and completed film costs</t>
        </is>
      </c>
      <c r="B5" s="6" t="n">
        <v>2469</v>
      </c>
      <c r="C5" s="6" t="n">
        <v>48395</v>
      </c>
    </row>
    <row r="6">
      <c r="A6" s="4" t="inlineStr">
        <is>
          <t>Not released, in production film costs</t>
        </is>
      </c>
      <c r="B6" s="6" t="n">
        <v>14680</v>
      </c>
      <c r="C6" s="6" t="n">
        <v>44737</v>
      </c>
    </row>
    <row r="7">
      <c r="A7" s="4" t="inlineStr">
        <is>
          <t>In development or preproduction film costs</t>
        </is>
      </c>
      <c r="B7" s="6" t="n">
        <v>153</v>
      </c>
      <c r="C7" s="6" t="n">
        <v>4262</v>
      </c>
    </row>
    <row r="8">
      <c r="A8" s="4" t="inlineStr">
        <is>
          <t>Film costs, gross</t>
        </is>
      </c>
      <c r="B8" s="6" t="n">
        <v>17302</v>
      </c>
      <c r="C8" s="6" t="n">
        <v>97394</v>
      </c>
    </row>
    <row r="9">
      <c r="A9" s="4" t="inlineStr">
        <is>
          <t>Accumulated amortization</t>
        </is>
      </c>
      <c r="B9" s="6" t="n">
        <v>-569</v>
      </c>
      <c r="C9" s="6" t="n">
        <v>-30385</v>
      </c>
    </row>
    <row r="10">
      <c r="A10" s="4" t="inlineStr">
        <is>
          <t>Film costs, net of amortization</t>
        </is>
      </c>
      <c r="B10" s="6" t="n">
        <v>16733</v>
      </c>
      <c r="C10" s="6" t="n">
        <v>67009</v>
      </c>
    </row>
    <row r="11">
      <c r="A11" s="4" t="inlineStr">
        <is>
          <t>Amortization of film costs</t>
        </is>
      </c>
      <c r="B11" s="6" t="n">
        <v>14556</v>
      </c>
      <c r="C11" s="5" t="n">
        <v>13290</v>
      </c>
    </row>
    <row r="12">
      <c r="A12" s="4" t="inlineStr">
        <is>
          <t>Derecognized film costs</t>
        </is>
      </c>
      <c r="B12" s="6" t="n">
        <v>47061</v>
      </c>
      <c r="C12" s="4" t="inlineStr">
        <is>
          <t xml:space="preserve"> </t>
        </is>
      </c>
    </row>
    <row r="13">
      <c r="A13" s="3" t="inlineStr">
        <is>
          <t>Years Ending December 31:</t>
        </is>
      </c>
      <c r="B13" s="4" t="inlineStr">
        <is>
          <t xml:space="preserve"> </t>
        </is>
      </c>
      <c r="C13" s="4" t="inlineStr">
        <is>
          <t xml:space="preserve"> </t>
        </is>
      </c>
    </row>
    <row r="14">
      <c r="A14" s="4" t="inlineStr">
        <is>
          <t>2025</t>
        </is>
      </c>
      <c r="B14" s="6" t="n">
        <v>627</v>
      </c>
      <c r="C14" s="4" t="inlineStr">
        <is>
          <t xml:space="preserve"> </t>
        </is>
      </c>
    </row>
    <row r="15">
      <c r="A15" s="4" t="inlineStr">
        <is>
          <t>2026</t>
        </is>
      </c>
      <c r="B15" s="6" t="n">
        <v>611</v>
      </c>
      <c r="C15" s="4" t="inlineStr">
        <is>
          <t xml:space="preserve"> </t>
        </is>
      </c>
    </row>
    <row r="16">
      <c r="A16" s="4" t="inlineStr">
        <is>
          <t>2027</t>
        </is>
      </c>
      <c r="B16" s="6" t="n">
        <v>616</v>
      </c>
      <c r="C16" s="4" t="inlineStr">
        <is>
          <t xml:space="preserve"> </t>
        </is>
      </c>
    </row>
    <row r="17">
      <c r="A17" s="4" t="inlineStr">
        <is>
          <t>2028</t>
        </is>
      </c>
      <c r="B17" s="6" t="n">
        <v>45</v>
      </c>
      <c r="C17" s="4" t="inlineStr">
        <is>
          <t xml:space="preserve"> </t>
        </is>
      </c>
    </row>
    <row r="18">
      <c r="A18" s="4" t="inlineStr">
        <is>
          <t>Total</t>
        </is>
      </c>
      <c r="B18" s="5" t="n">
        <v>1899</v>
      </c>
      <c r="C1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4" t="inlineStr">
        <is>
          <t>Accounts receivable, net of allowances</t>
        </is>
      </c>
      <c r="B2" s="5" t="n">
        <v>22</v>
      </c>
      <c r="C2" s="5" t="n">
        <v>855</v>
      </c>
    </row>
    <row r="3">
      <c r="A3" s="4" t="inlineStr">
        <is>
          <t>Serie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t>
        </is>
      </c>
      <c r="B5" s="6" t="n">
        <v>10900</v>
      </c>
      <c r="C5" s="6" t="n">
        <v>10900</v>
      </c>
    </row>
    <row r="6">
      <c r="A6" s="4" t="inlineStr">
        <is>
          <t>Common Stock, shares issued</t>
        </is>
      </c>
      <c r="B6" s="6" t="n">
        <v>6950</v>
      </c>
      <c r="C6" s="6" t="n">
        <v>6950</v>
      </c>
    </row>
    <row r="7">
      <c r="A7" s="4" t="inlineStr">
        <is>
          <t>Common Stock, shares outstanding</t>
        </is>
      </c>
      <c r="B7" s="6" t="n">
        <v>6950</v>
      </c>
      <c r="C7" s="6" t="n">
        <v>6950</v>
      </c>
    </row>
    <row r="8">
      <c r="A8" s="4" t="inlineStr">
        <is>
          <t>Serie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6" t="n">
        <v>25000</v>
      </c>
      <c r="C10" s="6" t="n">
        <v>25000</v>
      </c>
    </row>
    <row r="11">
      <c r="A11" s="4" t="inlineStr">
        <is>
          <t>Common Stock, shares issued</t>
        </is>
      </c>
      <c r="B11" s="6" t="n">
        <v>5591</v>
      </c>
      <c r="C11" s="6" t="n">
        <v>5595</v>
      </c>
    </row>
    <row r="12">
      <c r="A12" s="4" t="inlineStr">
        <is>
          <t>Common Stock, shares outstanding</t>
        </is>
      </c>
      <c r="B12" s="6" t="n">
        <v>5591</v>
      </c>
      <c r="C12" s="6" t="n">
        <v>5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Useful life</t>
        </is>
      </c>
      <c r="B3" s="4" t="inlineStr">
        <is>
          <t>10 years</t>
        </is>
      </c>
      <c r="C3" s="4" t="inlineStr">
        <is>
          <t xml:space="preserve"> </t>
        </is>
      </c>
    </row>
    <row r="4">
      <c r="A4" s="4" t="inlineStr">
        <is>
          <t>Accumulated amortization</t>
        </is>
      </c>
      <c r="B4" s="4" t="inlineStr">
        <is>
          <t xml:space="preserve"> </t>
        </is>
      </c>
      <c r="C4" s="5" t="n">
        <v>-11</v>
      </c>
    </row>
    <row r="5">
      <c r="A5" s="4" t="inlineStr">
        <is>
          <t>Net carrying value</t>
        </is>
      </c>
      <c r="B5" s="4" t="inlineStr">
        <is>
          <t xml:space="preserve"> </t>
        </is>
      </c>
      <c r="C5" s="6" t="n">
        <v>62</v>
      </c>
    </row>
    <row r="6">
      <c r="A6" s="4" t="inlineStr">
        <is>
          <t>Trademark</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4" t="inlineStr">
        <is>
          <t xml:space="preserve"> </t>
        </is>
      </c>
      <c r="C8" s="6" t="n">
        <v>63</v>
      </c>
    </row>
    <row r="9">
      <c r="A9" s="4" t="inlineStr">
        <is>
          <t>Copyrigh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4" t="inlineStr">
        <is>
          <t xml:space="preserve"> </t>
        </is>
      </c>
      <c r="C11"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Other current assets (Details) - USD ($) $ in Thousand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Contract Asset - Short Term</t>
        </is>
      </c>
      <c r="B3" s="5" t="n">
        <v>1143</v>
      </c>
      <c r="C3" s="4" t="inlineStr">
        <is>
          <t xml:space="preserve"> </t>
        </is>
      </c>
    </row>
    <row r="4">
      <c r="A4" s="4" t="inlineStr">
        <is>
          <t>Deposits</t>
        </is>
      </c>
      <c r="B4" s="6" t="n">
        <v>871</v>
      </c>
      <c r="C4" s="5" t="n">
        <v>940</v>
      </c>
    </row>
    <row r="5">
      <c r="A5" s="4" t="inlineStr">
        <is>
          <t>Other</t>
        </is>
      </c>
      <c r="B5" s="6" t="n">
        <v>599</v>
      </c>
      <c r="C5" s="6" t="n">
        <v>319</v>
      </c>
    </row>
    <row r="6">
      <c r="A6" s="4" t="inlineStr">
        <is>
          <t>Total other current assets</t>
        </is>
      </c>
      <c r="B6" s="5" t="n">
        <v>2613</v>
      </c>
      <c r="C6" s="5" t="n">
        <v>12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Recogni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otal revenues</t>
        </is>
      </c>
      <c r="B4" s="5" t="n">
        <v>159336</v>
      </c>
      <c r="C4" s="5" t="n">
        <v>80929</v>
      </c>
    </row>
    <row r="5">
      <c r="A5" s="4" t="inlineStr">
        <is>
          <t>Point in tim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6" t="n">
        <v>60499</v>
      </c>
      <c r="C7" s="6" t="n">
        <v>80929</v>
      </c>
    </row>
    <row r="8">
      <c r="A8" s="4" t="inlineStr">
        <is>
          <t>Over tim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6" t="n">
        <v>98837</v>
      </c>
      <c r="C10" s="4" t="inlineStr">
        <is>
          <t xml:space="preserve"> </t>
        </is>
      </c>
    </row>
    <row r="11">
      <c r="A11" s="4" t="inlineStr">
        <is>
          <t>Licensed content and merchandise revenu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60499</v>
      </c>
      <c r="C13" s="6" t="n">
        <v>51944</v>
      </c>
    </row>
    <row r="14">
      <c r="A14" s="4" t="inlineStr">
        <is>
          <t>Licensed content</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6" t="n">
        <v>29705</v>
      </c>
      <c r="C16" s="6" t="n">
        <v>24180</v>
      </c>
    </row>
    <row r="17">
      <c r="A17" s="4" t="inlineStr">
        <is>
          <t>Merchandis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revenues</t>
        </is>
      </c>
      <c r="B19" s="6" t="n">
        <v>28538</v>
      </c>
      <c r="C19" s="6" t="n">
        <v>26895</v>
      </c>
    </row>
    <row r="20">
      <c r="A20" s="4" t="inlineStr">
        <is>
          <t>Other</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Total revenues</t>
        </is>
      </c>
      <c r="B22" s="6" t="n">
        <v>2256</v>
      </c>
      <c r="C22" s="6" t="n">
        <v>869</v>
      </c>
    </row>
    <row r="23">
      <c r="A23" s="4" t="inlineStr">
        <is>
          <t>Production services revenues</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Total revenues</t>
        </is>
      </c>
      <c r="B25" s="5" t="n">
        <v>98837</v>
      </c>
      <c r="C25" s="4" t="inlineStr">
        <is>
          <t xml:space="preserve"> </t>
        </is>
      </c>
    </row>
    <row r="26">
      <c r="A26" s="4" t="inlineStr">
        <is>
          <t>Contribution revenues</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otal revenues</t>
        </is>
      </c>
      <c r="B28" s="4" t="inlineStr">
        <is>
          <t xml:space="preserve"> </t>
        </is>
      </c>
      <c r="C28" s="5" t="n">
        <v>2898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Transaction Price Allocated to the Remaining Performance Obligations (Details) $ in Thousands</t>
        </is>
      </c>
      <c r="B1" s="2" t="inlineStr">
        <is>
          <t>Dec. 31, 2024 USD ($)</t>
        </is>
      </c>
    </row>
    <row r="2">
      <c r="A2" s="3" t="inlineStr">
        <is>
          <t>Revenue Recognition</t>
        </is>
      </c>
      <c r="B2" s="4" t="inlineStr">
        <is>
          <t xml:space="preserve"> </t>
        </is>
      </c>
    </row>
    <row r="3">
      <c r="A3" s="4" t="inlineStr">
        <is>
          <t>Revenue remaining performance obligations</t>
        </is>
      </c>
      <c r="B3" s="5" t="n">
        <v>302100</v>
      </c>
    </row>
    <row r="4">
      <c r="A4" s="4" t="inlineStr">
        <is>
          <t>Revenue, Remaining Performance Obligation, Expected Timing of Satisfaction, Start Date [Axis]: 2025-01-01 | Minimum</t>
        </is>
      </c>
      <c r="B4" s="4" t="inlineStr">
        <is>
          <t xml:space="preserve"> </t>
        </is>
      </c>
    </row>
    <row r="5">
      <c r="A5" s="3" t="inlineStr">
        <is>
          <t>Revenue Recognition</t>
        </is>
      </c>
      <c r="B5" s="4" t="inlineStr">
        <is>
          <t xml:space="preserve"> </t>
        </is>
      </c>
    </row>
    <row r="6">
      <c r="A6" s="4" t="inlineStr">
        <is>
          <t>Revenue remaining performance obligations</t>
        </is>
      </c>
      <c r="B6" s="5" t="n">
        <v>30210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 | Maximum</t>
        </is>
      </c>
      <c r="B8" s="4" t="inlineStr">
        <is>
          <t xml:space="preserve"> </t>
        </is>
      </c>
    </row>
    <row r="9">
      <c r="A9" s="3" t="inlineStr">
        <is>
          <t>Revenue Recognition</t>
        </is>
      </c>
      <c r="B9" s="4" t="inlineStr">
        <is>
          <t xml:space="preserve"> </t>
        </is>
      </c>
    </row>
    <row r="10">
      <c r="A10" s="4" t="inlineStr">
        <is>
          <t>Revenue remaining performance obligations</t>
        </is>
      </c>
      <c r="B10" s="5" t="n">
        <v>302100</v>
      </c>
    </row>
    <row r="11">
      <c r="A11" s="4" t="inlineStr">
        <is>
          <t>Revenue remaining performance obligation expected timing of satisfaction period</t>
        </is>
      </c>
      <c r="B11"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tract Assets and Liabilitie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Deferred revenue, current</t>
        </is>
      </c>
      <c r="B4" s="5" t="n">
        <v>62112</v>
      </c>
      <c r="C4" s="5" t="n">
        <v>1142</v>
      </c>
    </row>
    <row r="5">
      <c r="A5" s="4" t="inlineStr">
        <is>
          <t>Deferred revenue</t>
        </is>
      </c>
      <c r="B5" s="4" t="inlineStr">
        <is>
          <t xml:space="preserve"> </t>
        </is>
      </c>
      <c r="C5" s="6" t="n">
        <v>1928</v>
      </c>
    </row>
    <row r="6">
      <c r="A6" s="4" t="inlineStr">
        <is>
          <t>Total</t>
        </is>
      </c>
      <c r="B6" s="6" t="n">
        <v>62112</v>
      </c>
      <c r="C6" s="6" t="n">
        <v>3070</v>
      </c>
    </row>
    <row r="7">
      <c r="A7" s="4" t="inlineStr">
        <is>
          <t>Revenue recognized</t>
        </is>
      </c>
      <c r="B7" s="6" t="n">
        <v>1142</v>
      </c>
      <c r="C7" s="5" t="n">
        <v>808</v>
      </c>
    </row>
    <row r="8">
      <c r="A8" s="4" t="inlineStr">
        <is>
          <t>Change in the contract liabilities</t>
        </is>
      </c>
      <c r="B8" s="5" t="n">
        <v>60185</v>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CAS royalties</t>
        </is>
      </c>
      <c r="B3" s="5" t="n">
        <v>3606</v>
      </c>
      <c r="C3" s="4" t="inlineStr">
        <is>
          <t xml:space="preserve"> </t>
        </is>
      </c>
    </row>
    <row r="4">
      <c r="A4" s="4" t="inlineStr">
        <is>
          <t>Income tax payable</t>
        </is>
      </c>
      <c r="B4" s="6" t="n">
        <v>3123</v>
      </c>
      <c r="C4" s="5" t="n">
        <v>405</v>
      </c>
    </row>
    <row r="5">
      <c r="A5" s="4" t="inlineStr">
        <is>
          <t>Accrued participant royalties</t>
        </is>
      </c>
      <c r="B5" s="6" t="n">
        <v>1139</v>
      </c>
      <c r="C5" s="6" t="n">
        <v>2564</v>
      </c>
    </row>
    <row r="6">
      <c r="A6" s="4" t="inlineStr">
        <is>
          <t>Credit card liabilities</t>
        </is>
      </c>
      <c r="B6" s="6" t="n">
        <v>268</v>
      </c>
      <c r="C6" s="6" t="n">
        <v>1489</v>
      </c>
    </row>
    <row r="7">
      <c r="A7" s="4" t="inlineStr">
        <is>
          <t>Accrued inventory purchases</t>
        </is>
      </c>
      <c r="B7" s="6" t="n">
        <v>167</v>
      </c>
      <c r="C7" s="6" t="n">
        <v>1020</v>
      </c>
    </row>
    <row r="8">
      <c r="A8" s="4" t="inlineStr">
        <is>
          <t>Accrued compensation</t>
        </is>
      </c>
      <c r="B8" s="6" t="n">
        <v>61</v>
      </c>
      <c r="C8" s="6" t="n">
        <v>1527</v>
      </c>
    </row>
    <row r="9">
      <c r="A9" s="4" t="inlineStr">
        <is>
          <t>Other</t>
        </is>
      </c>
      <c r="B9" s="6" t="n">
        <v>2409</v>
      </c>
      <c r="C9" s="6" t="n">
        <v>760</v>
      </c>
    </row>
    <row r="10">
      <c r="A10" s="4" t="inlineStr">
        <is>
          <t>Accrued expenses and other current liabilities</t>
        </is>
      </c>
      <c r="B10" s="5" t="n">
        <v>10773</v>
      </c>
      <c r="C10" s="5" t="n">
        <v>77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vision (benefit) for income taxe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Federal and state income taxes payable</t>
        </is>
      </c>
      <c r="B4" s="5" t="n">
        <v>3123</v>
      </c>
      <c r="C4" s="5" t="n">
        <v>405</v>
      </c>
    </row>
    <row r="5">
      <c r="A5" s="4" t="inlineStr">
        <is>
          <t>State income taxes receivable</t>
        </is>
      </c>
      <c r="B5" s="6" t="n">
        <v>103</v>
      </c>
      <c r="C5" s="4" t="inlineStr">
        <is>
          <t xml:space="preserve"> </t>
        </is>
      </c>
    </row>
    <row r="6">
      <c r="A6" s="4" t="inlineStr">
        <is>
          <t>Deferred provision for income tax</t>
        </is>
      </c>
      <c r="B6" s="6" t="n">
        <v>-17840</v>
      </c>
      <c r="C6" s="6" t="n">
        <v>-2534</v>
      </c>
    </row>
    <row r="7">
      <c r="A7" s="4" t="inlineStr">
        <is>
          <t>Current income taxes</t>
        </is>
      </c>
      <c r="B7" s="6" t="n">
        <v>14920</v>
      </c>
      <c r="C7" s="6" t="n">
        <v>405</v>
      </c>
    </row>
    <row r="8">
      <c r="A8" s="4" t="inlineStr">
        <is>
          <t>Provision (benefit) for income taxes</t>
        </is>
      </c>
      <c r="B8" s="5" t="n">
        <v>-2920</v>
      </c>
      <c r="C8" s="5" t="n">
        <v>-212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the provision (benefit) for income taxe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Expected tax expense (benefit) at US Federal statutory rates</t>
        </is>
      </c>
      <c r="B4" s="5" t="n">
        <v>-4599</v>
      </c>
      <c r="C4" s="5" t="n">
        <v>-2328</v>
      </c>
    </row>
    <row r="5">
      <c r="A5" s="4" t="inlineStr">
        <is>
          <t>State income taxes (benefit), net of Federal income tax effect</t>
        </is>
      </c>
      <c r="B5" s="6" t="n">
        <v>212</v>
      </c>
      <c r="C5" s="6" t="n">
        <v>-147</v>
      </c>
    </row>
    <row r="6">
      <c r="A6" s="4" t="inlineStr">
        <is>
          <t>Non-controlling interest</t>
        </is>
      </c>
      <c r="B6" s="6" t="n">
        <v>1277</v>
      </c>
      <c r="C6" s="6" t="n">
        <v>1278</v>
      </c>
    </row>
    <row r="7">
      <c r="A7" s="4" t="inlineStr">
        <is>
          <t>Statutory rate change</t>
        </is>
      </c>
      <c r="B7" s="6" t="n">
        <v>-403</v>
      </c>
      <c r="C7" s="6" t="n">
        <v>-250</v>
      </c>
    </row>
    <row r="8">
      <c r="A8" s="4" t="inlineStr">
        <is>
          <t>Nondeductible interest</t>
        </is>
      </c>
      <c r="B8" s="6" t="n">
        <v>1547</v>
      </c>
      <c r="C8" s="4" t="inlineStr">
        <is>
          <t xml:space="preserve"> </t>
        </is>
      </c>
    </row>
    <row r="9">
      <c r="A9" s="4" t="inlineStr">
        <is>
          <t>Charitable contributions</t>
        </is>
      </c>
      <c r="B9" s="6" t="n">
        <v>-1537</v>
      </c>
      <c r="C9" s="4" t="inlineStr">
        <is>
          <t xml:space="preserve"> </t>
        </is>
      </c>
    </row>
    <row r="10">
      <c r="A10" s="4" t="inlineStr">
        <is>
          <t>Other</t>
        </is>
      </c>
      <c r="B10" s="6" t="n">
        <v>583</v>
      </c>
      <c r="C10" s="6" t="n">
        <v>-682</v>
      </c>
    </row>
    <row r="11">
      <c r="A11" s="4" t="inlineStr">
        <is>
          <t>Provision (benefit) for income taxes</t>
        </is>
      </c>
      <c r="B11" s="5" t="n">
        <v>-2920</v>
      </c>
      <c r="C11" s="5" t="n">
        <v>-2129</v>
      </c>
    </row>
    <row r="12">
      <c r="A12" s="4" t="inlineStr">
        <is>
          <t>Effective tax (benefit) rate</t>
        </is>
      </c>
      <c r="B12" s="10" t="n">
        <v>0.13</v>
      </c>
      <c r="C12" s="10" t="n">
        <v>0.1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the deferred tax liability (Details) - USD ($) $ in Thousand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Film costs</t>
        </is>
      </c>
      <c r="B3" s="4" t="inlineStr">
        <is>
          <t xml:space="preserve"> </t>
        </is>
      </c>
      <c r="C3" s="5" t="n">
        <v>15900</v>
      </c>
    </row>
    <row r="4">
      <c r="A4" s="4" t="inlineStr">
        <is>
          <t>Cash basis adjustments</t>
        </is>
      </c>
      <c r="B4" s="5" t="n">
        <v>1162</v>
      </c>
      <c r="C4" s="6" t="n">
        <v>-5</v>
      </c>
    </row>
    <row r="5">
      <c r="A5" s="4" t="inlineStr">
        <is>
          <t>Net operating loss carryforwards</t>
        </is>
      </c>
      <c r="B5" s="6" t="n">
        <v>-1510</v>
      </c>
      <c r="C5" s="6" t="n">
        <v>-15500</v>
      </c>
    </row>
    <row r="6">
      <c r="A6" s="4" t="inlineStr">
        <is>
          <t>Right of use assets</t>
        </is>
      </c>
      <c r="B6" s="6" t="n">
        <v>140</v>
      </c>
      <c r="C6" s="6" t="n">
        <v>211</v>
      </c>
    </row>
    <row r="7">
      <c r="A7" s="4" t="inlineStr">
        <is>
          <t>Lease liabilities</t>
        </is>
      </c>
      <c r="B7" s="6" t="n">
        <v>-140</v>
      </c>
      <c r="C7" s="6" t="n">
        <v>-172</v>
      </c>
    </row>
    <row r="8">
      <c r="A8" s="4" t="inlineStr">
        <is>
          <t>Property and equipment</t>
        </is>
      </c>
      <c r="B8" s="6" t="n">
        <v>1678</v>
      </c>
      <c r="C8" s="6" t="n">
        <v>2690</v>
      </c>
    </row>
    <row r="9">
      <c r="A9" s="4" t="inlineStr">
        <is>
          <t>Section 174 capitalization</t>
        </is>
      </c>
      <c r="B9" s="6" t="n">
        <v>-1362</v>
      </c>
      <c r="C9" s="6" t="n">
        <v>-196</v>
      </c>
    </row>
    <row r="10">
      <c r="A10" s="4" t="inlineStr">
        <is>
          <t>Deferred revenue</t>
        </is>
      </c>
      <c r="B10" s="6" t="n">
        <v>-14376</v>
      </c>
      <c r="C10" s="4" t="inlineStr">
        <is>
          <t xml:space="preserve"> </t>
        </is>
      </c>
    </row>
    <row r="11">
      <c r="A11" s="4" t="inlineStr">
        <is>
          <t>Other</t>
        </is>
      </c>
      <c r="B11" s="6" t="n">
        <v>-862</v>
      </c>
      <c r="C11" s="6" t="n">
        <v>-358</v>
      </c>
    </row>
    <row r="12">
      <c r="A12" s="4" t="inlineStr">
        <is>
          <t>Deferred tax asset, net</t>
        </is>
      </c>
      <c r="B12" s="5" t="n">
        <v>-15270</v>
      </c>
      <c r="C12" s="4" t="inlineStr">
        <is>
          <t xml:space="preserve"> </t>
        </is>
      </c>
    </row>
    <row r="13">
      <c r="A13" s="4" t="inlineStr">
        <is>
          <t>Deferred tax liability, net</t>
        </is>
      </c>
      <c r="B13" s="4" t="inlineStr">
        <is>
          <t xml:space="preserve"> </t>
        </is>
      </c>
      <c r="C13" s="5" t="n">
        <v>25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unrecognized tax benefits and uncertain tax position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Balance, beginning of year</t>
        </is>
      </c>
      <c r="B4" s="5" t="n">
        <v>349</v>
      </c>
      <c r="C4" s="4" t="inlineStr">
        <is>
          <t xml:space="preserve"> </t>
        </is>
      </c>
    </row>
    <row r="5">
      <c r="A5" s="4" t="inlineStr">
        <is>
          <t>Increases in tax positions for prior years</t>
        </is>
      </c>
      <c r="B5" s="4" t="inlineStr">
        <is>
          <t xml:space="preserve"> </t>
        </is>
      </c>
      <c r="C5" s="5" t="n">
        <v>349</v>
      </c>
    </row>
    <row r="6">
      <c r="A6" s="4" t="inlineStr">
        <is>
          <t>Balance, end of year</t>
        </is>
      </c>
      <c r="B6" s="6" t="n">
        <v>349</v>
      </c>
      <c r="C6" s="5" t="n">
        <v>349</v>
      </c>
    </row>
    <row r="7">
      <c r="A7" s="4" t="inlineStr">
        <is>
          <t>Unrecognized tax benefits would affect effective tax rate</t>
        </is>
      </c>
      <c r="B7" s="6" t="n">
        <v>349</v>
      </c>
      <c r="C7" s="4" t="inlineStr">
        <is>
          <t xml:space="preserve"> </t>
        </is>
      </c>
    </row>
    <row r="8">
      <c r="A8" s="4" t="inlineStr">
        <is>
          <t>Unrecognized tax benefits, interest</t>
        </is>
      </c>
      <c r="B8" s="5" t="n">
        <v>20</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5" t="n">
        <v>159336</v>
      </c>
      <c r="D4" s="5" t="n">
        <v>80929</v>
      </c>
    </row>
    <row r="5">
      <c r="A5" s="4" t="inlineStr">
        <is>
          <t>Distribution and marketing</t>
        </is>
      </c>
      <c r="C5" s="6" t="n">
        <v>28460</v>
      </c>
      <c r="D5" s="6" t="n">
        <v>21778</v>
      </c>
    </row>
    <row r="6">
      <c r="A6" s="4" t="inlineStr">
        <is>
          <t>Amortization of film costs</t>
        </is>
      </c>
      <c r="C6" s="6" t="n">
        <v>14556</v>
      </c>
      <c r="D6" s="6" t="n">
        <v>13290</v>
      </c>
    </row>
    <row r="7">
      <c r="A7" s="4" t="inlineStr">
        <is>
          <t>Depreciation and amortization</t>
        </is>
      </c>
      <c r="C7" s="6" t="n">
        <v>13450</v>
      </c>
      <c r="D7" s="6" t="n">
        <v>8897</v>
      </c>
    </row>
    <row r="8">
      <c r="A8" s="4" t="inlineStr">
        <is>
          <t>General and administrative</t>
        </is>
      </c>
      <c r="C8" s="6" t="n">
        <v>33737</v>
      </c>
      <c r="D8" s="6" t="n">
        <v>25330</v>
      </c>
    </row>
    <row r="9">
      <c r="A9" s="4" t="inlineStr">
        <is>
          <t>Operating expenses</t>
        </is>
      </c>
      <c r="C9" s="6" t="n">
        <v>182062</v>
      </c>
      <c r="D9" s="6" t="n">
        <v>91351</v>
      </c>
    </row>
    <row r="10">
      <c r="A10" s="4" t="inlineStr">
        <is>
          <t>Gain (loss) on sale of assets</t>
        </is>
      </c>
      <c r="C10" s="6" t="n">
        <v>13214</v>
      </c>
      <c r="D10" s="6" t="n">
        <v>-60</v>
      </c>
    </row>
    <row r="11">
      <c r="A11" s="4" t="inlineStr">
        <is>
          <t>Segment adjusted operating income (loss)</t>
        </is>
      </c>
      <c r="C11" s="6" t="n">
        <v>-9512</v>
      </c>
      <c r="D11" s="6" t="n">
        <v>-10482</v>
      </c>
    </row>
    <row r="12">
      <c r="A12" s="4" t="inlineStr">
        <is>
          <t>Interest income</t>
        </is>
      </c>
      <c r="C12" s="6" t="n">
        <v>617</v>
      </c>
      <c r="D12" s="6" t="n">
        <v>2799</v>
      </c>
    </row>
    <row r="13">
      <c r="A13" s="4" t="inlineStr">
        <is>
          <t>Interest expense</t>
        </is>
      </c>
      <c r="C13" s="6" t="n">
        <v>-5434</v>
      </c>
      <c r="D13" s="6" t="n">
        <v>-3279</v>
      </c>
    </row>
    <row r="14">
      <c r="A14" s="4" t="inlineStr">
        <is>
          <t>Other expense, net</t>
        </is>
      </c>
      <c r="C14" s="6" t="n">
        <v>-7551</v>
      </c>
      <c r="D14" s="6" t="n">
        <v>-124</v>
      </c>
    </row>
    <row r="15">
      <c r="A15" s="4" t="inlineStr">
        <is>
          <t>Net loss before income taxes</t>
        </is>
      </c>
      <c r="C15" s="6" t="n">
        <v>-21880</v>
      </c>
      <c r="D15" s="6" t="n">
        <v>-11086</v>
      </c>
    </row>
    <row r="16">
      <c r="A16" s="4" t="inlineStr">
        <is>
          <t>Benefit (provision) for income taxes</t>
        </is>
      </c>
      <c r="C16" s="6" t="n">
        <v>2920</v>
      </c>
      <c r="D16" s="6" t="n">
        <v>2129</v>
      </c>
    </row>
    <row r="17">
      <c r="A17" s="4" t="inlineStr">
        <is>
          <t>Net loss</t>
        </is>
      </c>
      <c r="C17" s="6" t="n">
        <v>-18960</v>
      </c>
      <c r="D17" s="6" t="n">
        <v>-8957</v>
      </c>
    </row>
    <row r="18">
      <c r="A18" s="4" t="inlineStr">
        <is>
          <t>Net loss attributable to noncontrolling interest</t>
        </is>
      </c>
      <c r="C18" s="6" t="n">
        <v>6083</v>
      </c>
      <c r="D18" s="6" t="n">
        <v>5388</v>
      </c>
    </row>
    <row r="19">
      <c r="A19" s="4" t="inlineStr">
        <is>
          <t>Net loss attributable to 5&amp;2 Studios, Inc</t>
        </is>
      </c>
      <c r="C19" s="6" t="n">
        <v>-12877</v>
      </c>
      <c r="D19" s="6" t="n">
        <v>-3569</v>
      </c>
    </row>
    <row r="20">
      <c r="A20" s="4" t="inlineStr">
        <is>
          <t>Net loss attributable to Common Stock/Common Units</t>
        </is>
      </c>
      <c r="C20" s="5" t="n">
        <v>-12877</v>
      </c>
      <c r="D20" s="5" t="n">
        <v>-3569</v>
      </c>
    </row>
    <row r="21">
      <c r="A21" s="4" t="inlineStr">
        <is>
          <t>Loss per Common Stock/Common Units, basic (in dollars per share)</t>
        </is>
      </c>
      <c r="B21" s="4" t="inlineStr">
        <is>
          <t>[1]</t>
        </is>
      </c>
      <c r="C21" s="8" t="n">
        <v>-1.03</v>
      </c>
      <c r="D21" s="8" t="n">
        <v>-0.28</v>
      </c>
    </row>
    <row r="22">
      <c r="A22" s="4" t="inlineStr">
        <is>
          <t>Loss per Common Stock/Common Units, diluted (in dollars per share)</t>
        </is>
      </c>
      <c r="B22" s="4" t="inlineStr">
        <is>
          <t>[1]</t>
        </is>
      </c>
      <c r="C22" s="8" t="n">
        <v>-1.03</v>
      </c>
      <c r="D22" s="8" t="n">
        <v>-0.28</v>
      </c>
    </row>
    <row r="23">
      <c r="A23" s="4" t="inlineStr">
        <is>
          <t>Weighted average Common Stock/Common Units outstanding, basic (in shares)</t>
        </is>
      </c>
      <c r="B23" s="4" t="inlineStr">
        <is>
          <t>[1]</t>
        </is>
      </c>
      <c r="C23" s="6" t="n">
        <v>12541</v>
      </c>
      <c r="D23" s="6" t="n">
        <v>12545</v>
      </c>
    </row>
    <row r="24">
      <c r="A24" s="4" t="inlineStr">
        <is>
          <t>Weighted average Common Stock/Common Units outstanding, diluted (in shares)</t>
        </is>
      </c>
      <c r="B24" s="4" t="inlineStr">
        <is>
          <t>[1]</t>
        </is>
      </c>
      <c r="C24" s="6" t="n">
        <v>12541</v>
      </c>
      <c r="D24" s="6" t="n">
        <v>12545</v>
      </c>
    </row>
    <row r="25">
      <c r="A25" s="4" t="inlineStr">
        <is>
          <t>Licensed content and merchandise revenu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5" t="n">
        <v>60499</v>
      </c>
      <c r="D27" s="5" t="n">
        <v>51944</v>
      </c>
    </row>
    <row r="28">
      <c r="A28" s="4" t="inlineStr">
        <is>
          <t>Cost of revenues</t>
        </is>
      </c>
      <c r="C28" s="6" t="n">
        <v>34690</v>
      </c>
      <c r="D28" s="6" t="n">
        <v>22056</v>
      </c>
    </row>
    <row r="29">
      <c r="A29" s="4" t="inlineStr">
        <is>
          <t>Production services revenu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6" t="n">
        <v>98837</v>
      </c>
      <c r="D31" s="4" t="inlineStr">
        <is>
          <t xml:space="preserve"> </t>
        </is>
      </c>
    </row>
    <row r="32">
      <c r="A32" s="4" t="inlineStr">
        <is>
          <t>Cost of revenues</t>
        </is>
      </c>
      <c r="C32" s="5" t="n">
        <v>57169</v>
      </c>
      <c r="D32" s="4" t="inlineStr">
        <is>
          <t xml:space="preserve"> </t>
        </is>
      </c>
    </row>
    <row r="33">
      <c r="A33" s="4" t="inlineStr">
        <is>
          <t>Contribution revenu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4" t="inlineStr">
        <is>
          <t xml:space="preserve"> </t>
        </is>
      </c>
      <c r="D35" s="5" t="n">
        <v>28985</v>
      </c>
    </row>
    <row r="36"/>
    <row r="37">
      <c r="A37" s="4" t="inlineStr">
        <is>
          <t>[1]Represents loss per share and weighted average issued and outstanding Series A Common Stock and Series B Common Stock (see Note 1 and Note 4).</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Leases (Details) $ in Thousands</t>
        </is>
      </c>
      <c r="B1" s="2" t="inlineStr">
        <is>
          <t>12 Months Ended</t>
        </is>
      </c>
    </row>
    <row r="2">
      <c r="B2" s="2" t="inlineStr">
        <is>
          <t>Dec. 31, 2024 USD ($) item</t>
        </is>
      </c>
      <c r="C2" s="2" t="inlineStr">
        <is>
          <t>Dec. 31, 2023 USD ($)</t>
        </is>
      </c>
    </row>
    <row r="3">
      <c r="A3" s="3" t="inlineStr">
        <is>
          <t>Leases</t>
        </is>
      </c>
      <c r="B3" s="4" t="inlineStr">
        <is>
          <t xml:space="preserve"> </t>
        </is>
      </c>
      <c r="C3" s="4" t="inlineStr">
        <is>
          <t xml:space="preserve"> </t>
        </is>
      </c>
    </row>
    <row r="4">
      <c r="A4" s="4" t="inlineStr">
        <is>
          <t>Number of lease renewal options | item</t>
        </is>
      </c>
      <c r="B4" s="6" t="n">
        <v>4</v>
      </c>
      <c r="C4" s="4" t="inlineStr">
        <is>
          <t xml:space="preserve"> </t>
        </is>
      </c>
    </row>
    <row r="5">
      <c r="A5" s="4" t="inlineStr">
        <is>
          <t>Finance leases</t>
        </is>
      </c>
      <c r="B5" s="5" t="n">
        <v>0</v>
      </c>
      <c r="C5" s="5" t="n">
        <v>0</v>
      </c>
    </row>
    <row r="6">
      <c r="A6" s="3" t="inlineStr">
        <is>
          <t>Right-of-use assets</t>
        </is>
      </c>
      <c r="B6" s="4" t="inlineStr">
        <is>
          <t xml:space="preserve"> </t>
        </is>
      </c>
      <c r="C6" s="4" t="inlineStr">
        <is>
          <t xml:space="preserve"> </t>
        </is>
      </c>
    </row>
    <row r="7">
      <c r="A7" s="4" t="inlineStr">
        <is>
          <t>Operating leases</t>
        </is>
      </c>
      <c r="B7" s="5" t="n">
        <v>984</v>
      </c>
      <c r="C7" s="5" t="n">
        <v>891</v>
      </c>
    </row>
    <row r="8">
      <c r="A8" s="4" t="inlineStr">
        <is>
          <t>Operating lease, right-of-use asset, statement of financial position [extensible enumeration]</t>
        </is>
      </c>
      <c r="B8" s="4" t="inlineStr">
        <is>
          <t>Other assets</t>
        </is>
      </c>
      <c r="C8" s="4" t="inlineStr">
        <is>
          <t>Other assets</t>
        </is>
      </c>
    </row>
    <row r="9">
      <c r="A9" s="3" t="inlineStr">
        <is>
          <t>Short-term lease liabilities</t>
        </is>
      </c>
      <c r="B9" s="4" t="inlineStr">
        <is>
          <t xml:space="preserve"> </t>
        </is>
      </c>
      <c r="C9" s="4" t="inlineStr">
        <is>
          <t xml:space="preserve"> </t>
        </is>
      </c>
    </row>
    <row r="10">
      <c r="A10" s="4" t="inlineStr">
        <is>
          <t>Operating leases</t>
        </is>
      </c>
      <c r="B10" s="5" t="n">
        <v>659</v>
      </c>
      <c r="C10" s="5" t="n">
        <v>359</v>
      </c>
    </row>
    <row r="11">
      <c r="A11" s="4" t="inlineStr">
        <is>
          <t>Operating lease, liability, current, statement of financial position [extensible enumeration]</t>
        </is>
      </c>
      <c r="B11" s="4" t="inlineStr">
        <is>
          <t>Current portion of long - term debt and lease liabilities</t>
        </is>
      </c>
      <c r="C11" s="4" t="inlineStr">
        <is>
          <t>Current portion of long - term debt and lease liabilities</t>
        </is>
      </c>
    </row>
    <row r="12">
      <c r="A12" s="3" t="inlineStr">
        <is>
          <t>Long-term lease liabilities</t>
        </is>
      </c>
      <c r="B12" s="4" t="inlineStr">
        <is>
          <t xml:space="preserve"> </t>
        </is>
      </c>
      <c r="C12" s="4" t="inlineStr">
        <is>
          <t xml:space="preserve"> </t>
        </is>
      </c>
    </row>
    <row r="13">
      <c r="A13" s="4" t="inlineStr">
        <is>
          <t>Operating leases</t>
        </is>
      </c>
      <c r="B13" s="5" t="n">
        <v>211</v>
      </c>
      <c r="C13" s="5" t="n">
        <v>368</v>
      </c>
    </row>
    <row r="14">
      <c r="A14" s="4" t="inlineStr">
        <is>
          <t>Operating lease, liability, noncurrent, statement of financial position [extensible enumeration]</t>
        </is>
      </c>
      <c r="B14" s="4" t="inlineStr">
        <is>
          <t>Long-term debt and lease liabilities, net of current portion</t>
        </is>
      </c>
      <c r="C14" s="4" t="inlineStr">
        <is>
          <t>Long-term debt and lease liabilities, net of current portion</t>
        </is>
      </c>
    </row>
    <row r="15">
      <c r="A15" s="4" t="inlineStr">
        <is>
          <t>Total lease liabilities</t>
        </is>
      </c>
      <c r="B15" s="5" t="n">
        <v>870</v>
      </c>
      <c r="C15" s="5" t="n">
        <v>727</v>
      </c>
    </row>
    <row r="16">
      <c r="A16" s="3" t="inlineStr">
        <is>
          <t>Finance lease cost</t>
        </is>
      </c>
      <c r="B16" s="4" t="inlineStr">
        <is>
          <t xml:space="preserve"> </t>
        </is>
      </c>
      <c r="C16" s="4" t="inlineStr">
        <is>
          <t xml:space="preserve"> </t>
        </is>
      </c>
    </row>
    <row r="17">
      <c r="A17" s="4" t="inlineStr">
        <is>
          <t>Amortization of right-of-use assets</t>
        </is>
      </c>
      <c r="B17" s="4" t="inlineStr">
        <is>
          <t xml:space="preserve"> </t>
        </is>
      </c>
      <c r="C17" s="6" t="n">
        <v>15</v>
      </c>
    </row>
    <row r="18">
      <c r="A18" s="4" t="inlineStr">
        <is>
          <t>Interest on lease liabilities</t>
        </is>
      </c>
      <c r="B18" s="4" t="inlineStr">
        <is>
          <t xml:space="preserve"> </t>
        </is>
      </c>
      <c r="C18" s="6" t="n">
        <v>3</v>
      </c>
    </row>
    <row r="19">
      <c r="A19" s="4" t="inlineStr">
        <is>
          <t>Operating lease cost</t>
        </is>
      </c>
      <c r="B19" s="6" t="n">
        <v>580</v>
      </c>
      <c r="C19" s="6" t="n">
        <v>733</v>
      </c>
    </row>
    <row r="20">
      <c r="A20" s="4" t="inlineStr">
        <is>
          <t>Variable and short-term lease cost</t>
        </is>
      </c>
      <c r="B20" s="6" t="n">
        <v>5025</v>
      </c>
      <c r="C20" s="6" t="n">
        <v>2632</v>
      </c>
    </row>
    <row r="21">
      <c r="A21" s="4" t="inlineStr">
        <is>
          <t>Total lease cost</t>
        </is>
      </c>
      <c r="B21" s="6" t="n">
        <v>5605</v>
      </c>
      <c r="C21" s="6" t="n">
        <v>3383</v>
      </c>
    </row>
    <row r="22">
      <c r="A22" s="3" t="inlineStr">
        <is>
          <t>Cash paid for amounts included in the measurement of lease liabilities:</t>
        </is>
      </c>
      <c r="B22" s="4" t="inlineStr">
        <is>
          <t xml:space="preserve"> </t>
        </is>
      </c>
      <c r="C22" s="4" t="inlineStr">
        <is>
          <t xml:space="preserve"> </t>
        </is>
      </c>
    </row>
    <row r="23">
      <c r="A23" s="4" t="inlineStr">
        <is>
          <t>Operating cash flows for finance leases</t>
        </is>
      </c>
      <c r="B23" s="4" t="inlineStr">
        <is>
          <t xml:space="preserve"> </t>
        </is>
      </c>
      <c r="C23" s="6" t="n">
        <v>3</v>
      </c>
    </row>
    <row r="24">
      <c r="A24" s="4" t="inlineStr">
        <is>
          <t>Operating cash flows for operating leases</t>
        </is>
      </c>
      <c r="B24" s="6" t="n">
        <v>530</v>
      </c>
      <c r="C24" s="6" t="n">
        <v>653</v>
      </c>
    </row>
    <row r="25">
      <c r="A25" s="3" t="inlineStr">
        <is>
          <t>Right-of-use assets obtained in exchange for lease obligations:</t>
        </is>
      </c>
      <c r="B25" s="4" t="inlineStr">
        <is>
          <t xml:space="preserve"> </t>
        </is>
      </c>
      <c r="C25" s="4" t="inlineStr">
        <is>
          <t xml:space="preserve"> </t>
        </is>
      </c>
    </row>
    <row r="26">
      <c r="A26" s="4" t="inlineStr">
        <is>
          <t>Operating leases</t>
        </is>
      </c>
      <c r="B26" s="5" t="n">
        <v>923</v>
      </c>
      <c r="C26" s="5" t="n">
        <v>492</v>
      </c>
    </row>
    <row r="27">
      <c r="A27" s="3" t="inlineStr">
        <is>
          <t>Weighted average remaining lease term (in years):</t>
        </is>
      </c>
      <c r="B27" s="4" t="inlineStr">
        <is>
          <t xml:space="preserve"> </t>
        </is>
      </c>
      <c r="C27" s="4" t="inlineStr">
        <is>
          <t xml:space="preserve"> </t>
        </is>
      </c>
    </row>
    <row r="28">
      <c r="A28" s="4" t="inlineStr">
        <is>
          <t>Operating leases</t>
        </is>
      </c>
      <c r="B28" s="4" t="inlineStr">
        <is>
          <t>1 year 4 months 24 days</t>
        </is>
      </c>
      <c r="C28" s="4" t="inlineStr">
        <is>
          <t>2 years 3 months 25 days</t>
        </is>
      </c>
    </row>
    <row r="29">
      <c r="A29" s="3" t="inlineStr">
        <is>
          <t>Weighted average discount rate:</t>
        </is>
      </c>
      <c r="B29" s="4" t="inlineStr">
        <is>
          <t xml:space="preserve"> </t>
        </is>
      </c>
      <c r="C29" s="4" t="inlineStr">
        <is>
          <t xml:space="preserve"> </t>
        </is>
      </c>
    </row>
    <row r="30">
      <c r="A30" s="4" t="inlineStr">
        <is>
          <t>Operating leases</t>
        </is>
      </c>
      <c r="B30" s="9" t="n">
        <v>0.0659</v>
      </c>
      <c r="C30" s="9" t="n">
        <v>0.0307</v>
      </c>
    </row>
    <row r="31">
      <c r="A31" s="3" t="inlineStr">
        <is>
          <t>Operating Leases</t>
        </is>
      </c>
      <c r="B31" s="4" t="inlineStr">
        <is>
          <t xml:space="preserve"> </t>
        </is>
      </c>
      <c r="C31" s="4" t="inlineStr">
        <is>
          <t xml:space="preserve"> </t>
        </is>
      </c>
    </row>
    <row r="32">
      <c r="A32" s="4" t="inlineStr">
        <is>
          <t>2025</t>
        </is>
      </c>
      <c r="B32" s="5" t="n">
        <v>691</v>
      </c>
      <c r="C32" s="4" t="inlineStr">
        <is>
          <t xml:space="preserve"> </t>
        </is>
      </c>
    </row>
    <row r="33">
      <c r="A33" s="4" t="inlineStr">
        <is>
          <t>2026</t>
        </is>
      </c>
      <c r="B33" s="6" t="n">
        <v>217</v>
      </c>
      <c r="C33" s="4" t="inlineStr">
        <is>
          <t xml:space="preserve"> </t>
        </is>
      </c>
    </row>
    <row r="34">
      <c r="A34" s="4" t="inlineStr">
        <is>
          <t>Total lease payments</t>
        </is>
      </c>
      <c r="B34" s="6" t="n">
        <v>908</v>
      </c>
      <c r="C34" s="4" t="inlineStr">
        <is>
          <t xml:space="preserve"> </t>
        </is>
      </c>
    </row>
    <row r="35">
      <c r="A35" s="4" t="inlineStr">
        <is>
          <t>Imputed interest</t>
        </is>
      </c>
      <c r="B35" s="6" t="n">
        <v>-38</v>
      </c>
      <c r="C35" s="4" t="inlineStr">
        <is>
          <t xml:space="preserve"> </t>
        </is>
      </c>
    </row>
    <row r="36">
      <c r="A36" s="4" t="inlineStr">
        <is>
          <t>Total lease liability</t>
        </is>
      </c>
      <c r="B36" s="5" t="n">
        <v>870</v>
      </c>
      <c r="C36" s="4" t="inlineStr">
        <is>
          <t xml:space="preserve"> </t>
        </is>
      </c>
    </row>
    <row r="37">
      <c r="A37" s="4" t="inlineStr">
        <is>
          <t>Minimum</t>
        </is>
      </c>
      <c r="B37" s="4" t="inlineStr">
        <is>
          <t xml:space="preserve"> </t>
        </is>
      </c>
      <c r="C37" s="4" t="inlineStr">
        <is>
          <t xml:space="preserve"> </t>
        </is>
      </c>
    </row>
    <row r="38">
      <c r="A38" s="3" t="inlineStr">
        <is>
          <t>Leases</t>
        </is>
      </c>
      <c r="B38" s="4" t="inlineStr">
        <is>
          <t xml:space="preserve"> </t>
        </is>
      </c>
      <c r="C38" s="4" t="inlineStr">
        <is>
          <t xml:space="preserve"> </t>
        </is>
      </c>
    </row>
    <row r="39">
      <c r="A39" s="4" t="inlineStr">
        <is>
          <t>Renewal term (in years)</t>
        </is>
      </c>
      <c r="B39" s="4" t="inlineStr">
        <is>
          <t>1 month</t>
        </is>
      </c>
      <c r="C39" s="4" t="inlineStr">
        <is>
          <t xml:space="preserve"> </t>
        </is>
      </c>
    </row>
    <row r="40">
      <c r="A40" s="4" t="inlineStr">
        <is>
          <t>Maximum</t>
        </is>
      </c>
      <c r="B40" s="4" t="inlineStr">
        <is>
          <t xml:space="preserve"> </t>
        </is>
      </c>
      <c r="C40" s="4" t="inlineStr">
        <is>
          <t xml:space="preserve"> </t>
        </is>
      </c>
    </row>
    <row r="41">
      <c r="A41" s="3" t="inlineStr">
        <is>
          <t>Leases</t>
        </is>
      </c>
      <c r="B41" s="4" t="inlineStr">
        <is>
          <t xml:space="preserve"> </t>
        </is>
      </c>
      <c r="C41" s="4" t="inlineStr">
        <is>
          <t xml:space="preserve"> </t>
        </is>
      </c>
    </row>
    <row r="42">
      <c r="A42" s="4" t="inlineStr">
        <is>
          <t>Renewal term (in years)</t>
        </is>
      </c>
      <c r="B42" s="4" t="inlineStr">
        <is>
          <t>10 years</t>
        </is>
      </c>
      <c r="C4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4" customWidth="1" min="2" max="2"/>
    <col width="13" customWidth="1" min="3" max="3"/>
    <col width="48" customWidth="1" min="4" max="4"/>
    <col width="14" customWidth="1" min="5" max="5"/>
    <col width="14" customWidth="1" min="6" max="6"/>
    <col width="14" customWidth="1" min="7" max="7"/>
  </cols>
  <sheetData>
    <row r="1">
      <c r="A1" s="1" t="inlineStr">
        <is>
          <t>Debt (Details) - USD ($) $ in Thousands</t>
        </is>
      </c>
      <c r="B1" s="2" t="inlineStr">
        <is>
          <t>Jun. 13, 2024</t>
        </is>
      </c>
      <c r="C1" s="2" t="inlineStr">
        <is>
          <t>May 23, 2024</t>
        </is>
      </c>
      <c r="D1" s="2" t="inlineStr">
        <is>
          <t>Oct. 31, 2023</t>
        </is>
      </c>
      <c r="E1" s="2" t="inlineStr">
        <is>
          <t>Nov. 29, 2022</t>
        </is>
      </c>
      <c r="F1" s="2" t="inlineStr">
        <is>
          <t>Dec. 31, 2024</t>
        </is>
      </c>
      <c r="G1" s="2" t="inlineStr">
        <is>
          <t>Dec. 31,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pread on variable rate</t>
        </is>
      </c>
      <c r="B3" s="4" t="inlineStr">
        <is>
          <t xml:space="preserve"> </t>
        </is>
      </c>
      <c r="C3" s="4" t="inlineStr">
        <is>
          <t xml:space="preserve"> </t>
        </is>
      </c>
      <c r="D3" s="10" t="n">
        <v>0.02</v>
      </c>
      <c r="E3" s="4" t="inlineStr">
        <is>
          <t xml:space="preserve"> </t>
        </is>
      </c>
      <c r="F3" s="4" t="inlineStr">
        <is>
          <t xml:space="preserve"> </t>
        </is>
      </c>
      <c r="G3" s="4" t="inlineStr">
        <is>
          <t xml:space="preserve"> </t>
        </is>
      </c>
    </row>
    <row r="4">
      <c r="A4" s="4" t="inlineStr">
        <is>
          <t>Debt Instrument, Variable Interest Rate, Type [Extensible Enumeration]</t>
        </is>
      </c>
      <c r="B4" s="4" t="inlineStr">
        <is>
          <t xml:space="preserve"> </t>
        </is>
      </c>
      <c r="C4" s="4" t="inlineStr">
        <is>
          <t xml:space="preserve"> </t>
        </is>
      </c>
      <c r="D4" s="4" t="inlineStr">
        <is>
          <t>us-gaap:SecuredOvernightFinancingRateSofrMember</t>
        </is>
      </c>
      <c r="E4" s="4" t="inlineStr">
        <is>
          <t xml:space="preserve"> </t>
        </is>
      </c>
      <c r="F4" s="4" t="inlineStr">
        <is>
          <t xml:space="preserve"> </t>
        </is>
      </c>
      <c r="G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5" t="n">
        <v>0</v>
      </c>
      <c r="G5" s="5" t="n">
        <v>7840</v>
      </c>
    </row>
    <row r="6">
      <c r="A6" s="3" t="inlineStr">
        <is>
          <t>Debt on the Condensed Consolidated Balance She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6" t="n">
        <v>137660</v>
      </c>
    </row>
    <row r="8">
      <c r="A8" s="4" t="inlineStr">
        <is>
          <t>Total long-term debt</t>
        </is>
      </c>
      <c r="B8" s="4" t="inlineStr">
        <is>
          <t xml:space="preserve"> </t>
        </is>
      </c>
      <c r="C8" s="4" t="inlineStr">
        <is>
          <t xml:space="preserve"> </t>
        </is>
      </c>
      <c r="D8" s="4" t="inlineStr">
        <is>
          <t xml:space="preserve"> </t>
        </is>
      </c>
      <c r="E8" s="4" t="inlineStr">
        <is>
          <t xml:space="preserve"> </t>
        </is>
      </c>
      <c r="F8" s="4" t="inlineStr">
        <is>
          <t xml:space="preserve"> </t>
        </is>
      </c>
      <c r="G8" s="5" t="n">
        <v>137660</v>
      </c>
    </row>
    <row r="9">
      <c r="A9" s="4" t="inlineStr">
        <is>
          <t>C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 of loan (in Percentage )</t>
        </is>
      </c>
      <c r="B11" s="4" t="inlineStr">
        <is>
          <t xml:space="preserve"> </t>
        </is>
      </c>
      <c r="C11" s="4" t="inlineStr">
        <is>
          <t xml:space="preserve"> </t>
        </is>
      </c>
      <c r="D11" s="4" t="inlineStr">
        <is>
          <t xml:space="preserve"> </t>
        </is>
      </c>
      <c r="E11" s="10" t="n">
        <v>0.05</v>
      </c>
      <c r="F11" s="4" t="inlineStr">
        <is>
          <t xml:space="preserve"> </t>
        </is>
      </c>
      <c r="G11" s="4" t="inlineStr">
        <is>
          <t xml:space="preserve"> </t>
        </is>
      </c>
    </row>
    <row r="12">
      <c r="A12" s="4" t="inlineStr">
        <is>
          <t>Aggregate principal amount of financing agreement with CAS</t>
        </is>
      </c>
      <c r="B12" s="4" t="inlineStr">
        <is>
          <t xml:space="preserve"> </t>
        </is>
      </c>
      <c r="C12" s="4" t="inlineStr">
        <is>
          <t xml:space="preserve"> </t>
        </is>
      </c>
      <c r="D12" s="5" t="n">
        <v>145500</v>
      </c>
      <c r="E12" s="5" t="n">
        <v>145500</v>
      </c>
      <c r="F12" s="4" t="inlineStr">
        <is>
          <t xml:space="preserve"> </t>
        </is>
      </c>
      <c r="G12" s="4" t="inlineStr">
        <is>
          <t xml:space="preserve"> </t>
        </is>
      </c>
    </row>
    <row r="13">
      <c r="A13" s="4" t="inlineStr">
        <is>
          <t>Period for which no interest accrues on the loan</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row>
    <row r="14">
      <c r="A14" s="4" t="inlineStr">
        <is>
          <t>Debt Instrument, Discount on Debt</t>
        </is>
      </c>
      <c r="B14" s="4" t="inlineStr">
        <is>
          <t xml:space="preserve"> </t>
        </is>
      </c>
      <c r="C14" s="4" t="inlineStr">
        <is>
          <t xml:space="preserve"> </t>
        </is>
      </c>
      <c r="D14" s="6" t="n">
        <v>221</v>
      </c>
      <c r="E14" s="4" t="inlineStr">
        <is>
          <t xml:space="preserve"> </t>
        </is>
      </c>
      <c r="F14" s="4" t="inlineStr">
        <is>
          <t xml:space="preserve"> </t>
        </is>
      </c>
      <c r="G14" s="4" t="inlineStr">
        <is>
          <t xml:space="preserve"> </t>
        </is>
      </c>
    </row>
    <row r="15">
      <c r="A15" s="4" t="inlineStr">
        <is>
          <t>Debt Instrument, Increase (Decrease) in Debt Discount</t>
        </is>
      </c>
      <c r="B15" s="4" t="inlineStr">
        <is>
          <t xml:space="preserve"> </t>
        </is>
      </c>
      <c r="C15" s="4" t="inlineStr">
        <is>
          <t xml:space="preserve"> </t>
        </is>
      </c>
      <c r="D15" s="5" t="n">
        <v>7217</v>
      </c>
      <c r="E15" s="4" t="inlineStr">
        <is>
          <t xml:space="preserve"> </t>
        </is>
      </c>
      <c r="F15" s="4" t="inlineStr">
        <is>
          <t xml:space="preserve"> </t>
        </is>
      </c>
      <c r="G15" s="4" t="inlineStr">
        <is>
          <t xml:space="preserve"> </t>
        </is>
      </c>
    </row>
    <row r="16">
      <c r="A16" s="4" t="inlineStr">
        <is>
          <t>CAS | Asse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5" t="n">
        <v>1594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costs</t>
        </is>
      </c>
      <c r="B19" s="6" t="n">
        <v>73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 | Existing debt | Asset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outstanding principal</t>
        </is>
      </c>
      <c r="B22" s="6" t="n">
        <v>145500</v>
      </c>
      <c r="C22" s="5" t="n">
        <v>145500</v>
      </c>
      <c r="D22" s="4" t="inlineStr">
        <is>
          <t xml:space="preserve"> </t>
        </is>
      </c>
      <c r="E22" s="4" t="inlineStr">
        <is>
          <t xml:space="preserve"> </t>
        </is>
      </c>
      <c r="F22" s="4" t="inlineStr">
        <is>
          <t xml:space="preserve"> </t>
        </is>
      </c>
      <c r="G22" s="4" t="inlineStr">
        <is>
          <t xml:space="preserve"> </t>
        </is>
      </c>
    </row>
    <row r="23">
      <c r="A23" s="4" t="inlineStr">
        <is>
          <t>CAS | Bridge Loan Promissory Note | Asse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 of loan (in Percentage )</t>
        </is>
      </c>
      <c r="B25" s="4" t="inlineStr">
        <is>
          <t xml:space="preserve"> </t>
        </is>
      </c>
      <c r="C25" s="10" t="n">
        <v>0.07000000000000001</v>
      </c>
      <c r="D25" s="4" t="inlineStr">
        <is>
          <t xml:space="preserve"> </t>
        </is>
      </c>
      <c r="E25" s="4" t="inlineStr">
        <is>
          <t xml:space="preserve"> </t>
        </is>
      </c>
      <c r="F25" s="4" t="inlineStr">
        <is>
          <t xml:space="preserve"> </t>
        </is>
      </c>
      <c r="G25" s="4" t="inlineStr">
        <is>
          <t xml:space="preserve"> </t>
        </is>
      </c>
    </row>
    <row r="26">
      <c r="A26" s="4" t="inlineStr">
        <is>
          <t>Proceeds from issuance of debt</t>
        </is>
      </c>
      <c r="B26" s="5" t="n">
        <v>11684</v>
      </c>
      <c r="C26" s="5" t="n">
        <v>11684</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3" customWidth="1" min="2" max="2"/>
    <col width="25" customWidth="1" min="3" max="3"/>
    <col width="45" customWidth="1" min="4" max="4"/>
    <col width="21" customWidth="1" min="5" max="5"/>
  </cols>
  <sheetData>
    <row r="1">
      <c r="A1" s="1" t="inlineStr">
        <is>
          <t>Equity (Details) $ / shares in Units, $ in Thousands</t>
        </is>
      </c>
      <c r="D1" s="2" t="inlineStr">
        <is>
          <t>12 Months Ended</t>
        </is>
      </c>
    </row>
    <row r="2">
      <c r="B2" s="2" t="inlineStr">
        <is>
          <t>Nov. 30, 2022 USD ($) $ / shares</t>
        </is>
      </c>
      <c r="C2" s="2" t="inlineStr">
        <is>
          <t>Nov. 29, 2022 $ / shares</t>
        </is>
      </c>
      <c r="D2" s="2" t="inlineStr">
        <is>
          <t>Dec. 31, 2024 USD ($) Vote $ / shares shares</t>
        </is>
      </c>
      <c r="E2" s="2" t="inlineStr">
        <is>
          <t>Dec. 31, 2023 shares</t>
        </is>
      </c>
    </row>
    <row r="3">
      <c r="A3" s="4" t="inlineStr">
        <is>
          <t>Series A Common Stock</t>
        </is>
      </c>
      <c r="B3" s="4" t="inlineStr">
        <is>
          <t xml:space="preserve"> </t>
        </is>
      </c>
      <c r="C3" s="4" t="inlineStr">
        <is>
          <t xml:space="preserve"> </t>
        </is>
      </c>
      <c r="D3" s="4" t="inlineStr">
        <is>
          <t xml:space="preserve"> </t>
        </is>
      </c>
      <c r="E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Number of votes per share | Vote</t>
        </is>
      </c>
      <c r="B5" s="4" t="inlineStr">
        <is>
          <t xml:space="preserve"> </t>
        </is>
      </c>
      <c r="C5" s="4" t="inlineStr">
        <is>
          <t xml:space="preserve"> </t>
        </is>
      </c>
      <c r="D5" s="6" t="n">
        <v>10</v>
      </c>
      <c r="E5" s="4" t="inlineStr">
        <is>
          <t xml:space="preserve"> </t>
        </is>
      </c>
    </row>
    <row r="6">
      <c r="A6" s="4" t="inlineStr">
        <is>
          <t>Series B Common Stock</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umber of common shares that each share of Series A Preferred Stock is convertible into</t>
        </is>
      </c>
      <c r="B8" s="4" t="inlineStr">
        <is>
          <t xml:space="preserve"> </t>
        </is>
      </c>
      <c r="C8" s="4" t="inlineStr">
        <is>
          <t xml:space="preserve"> </t>
        </is>
      </c>
      <c r="D8" s="6" t="n">
        <v>1</v>
      </c>
      <c r="E8" s="4" t="inlineStr">
        <is>
          <t xml:space="preserve"> </t>
        </is>
      </c>
    </row>
    <row r="9">
      <c r="A9" s="4" t="inlineStr">
        <is>
          <t>Number of votes per share | Vote</t>
        </is>
      </c>
      <c r="B9" s="4" t="inlineStr">
        <is>
          <t xml:space="preserve"> </t>
        </is>
      </c>
      <c r="C9" s="4" t="inlineStr">
        <is>
          <t xml:space="preserve"> </t>
        </is>
      </c>
      <c r="D9" s="6" t="n">
        <v>1</v>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Preferred stock, dividend per share declared</t>
        </is>
      </c>
      <c r="B12" s="11" t="n">
        <v>2.4</v>
      </c>
      <c r="C12" s="4" t="inlineStr">
        <is>
          <t xml:space="preserve"> </t>
        </is>
      </c>
      <c r="D12" s="4" t="inlineStr">
        <is>
          <t xml:space="preserve"> </t>
        </is>
      </c>
      <c r="E12" s="4" t="inlineStr">
        <is>
          <t xml:space="preserve"> </t>
        </is>
      </c>
    </row>
    <row r="13">
      <c r="A13" s="4" t="inlineStr">
        <is>
          <t>Preferred Stock, Dividend Rate, Percentage</t>
        </is>
      </c>
      <c r="B13" s="4" t="inlineStr">
        <is>
          <t xml:space="preserve"> </t>
        </is>
      </c>
      <c r="C13" s="10" t="n">
        <v>1.2</v>
      </c>
      <c r="D13" s="4" t="inlineStr">
        <is>
          <t xml:space="preserve"> </t>
        </is>
      </c>
      <c r="E13" s="4" t="inlineStr">
        <is>
          <t xml:space="preserve"> </t>
        </is>
      </c>
    </row>
    <row r="14">
      <c r="A14" s="4" t="inlineStr">
        <is>
          <t>Preferred Stock, Dividend Rate, Per Dollar Amount</t>
        </is>
      </c>
      <c r="B14" s="4" t="inlineStr">
        <is>
          <t xml:space="preserve"> </t>
        </is>
      </c>
      <c r="C14" s="5" t="n">
        <v>2</v>
      </c>
      <c r="D14" s="4" t="inlineStr">
        <is>
          <t xml:space="preserve"> </t>
        </is>
      </c>
      <c r="E14" s="4" t="inlineStr">
        <is>
          <t xml:space="preserve"> </t>
        </is>
      </c>
    </row>
    <row r="15">
      <c r="A15" s="4" t="inlineStr">
        <is>
          <t>Preferred stock, total dividends declared | $</t>
        </is>
      </c>
      <c r="B15" s="5" t="n">
        <v>13428</v>
      </c>
      <c r="C15" s="4" t="inlineStr">
        <is>
          <t xml:space="preserve"> </t>
        </is>
      </c>
      <c r="D15" s="4" t="inlineStr">
        <is>
          <t xml:space="preserve"> </t>
        </is>
      </c>
      <c r="E15" s="4" t="inlineStr">
        <is>
          <t xml:space="preserve"> </t>
        </is>
      </c>
    </row>
    <row r="16">
      <c r="A16" s="4" t="inlineStr">
        <is>
          <t>Preferred stock, dividends paid | $</t>
        </is>
      </c>
      <c r="B16" s="4" t="inlineStr">
        <is>
          <t xml:space="preserve"> </t>
        </is>
      </c>
      <c r="C16" s="4" t="inlineStr">
        <is>
          <t xml:space="preserve"> </t>
        </is>
      </c>
      <c r="D16" s="5" t="n">
        <v>10417</v>
      </c>
      <c r="E16" s="4" t="inlineStr">
        <is>
          <t xml:space="preserve"> </t>
        </is>
      </c>
    </row>
    <row r="17">
      <c r="A17" s="4" t="inlineStr">
        <is>
          <t>Preferred stock, dividend per share paid</t>
        </is>
      </c>
      <c r="B17" s="4" t="inlineStr">
        <is>
          <t xml:space="preserve"> </t>
        </is>
      </c>
      <c r="C17" s="4" t="inlineStr">
        <is>
          <t xml:space="preserve"> </t>
        </is>
      </c>
      <c r="D17" s="11" t="n">
        <v>2.4</v>
      </c>
      <c r="E17" s="4" t="inlineStr">
        <is>
          <t xml:space="preserve"> </t>
        </is>
      </c>
    </row>
    <row r="18">
      <c r="A18" s="4" t="inlineStr">
        <is>
          <t>Preferred Stock, shares outstanding | shares</t>
        </is>
      </c>
      <c r="B18" s="4" t="inlineStr">
        <is>
          <t xml:space="preserve"> </t>
        </is>
      </c>
      <c r="C18" s="4" t="inlineStr">
        <is>
          <t xml:space="preserve"> </t>
        </is>
      </c>
      <c r="D18" s="6" t="n">
        <v>0</v>
      </c>
      <c r="E18" s="6" t="n">
        <v>0</v>
      </c>
    </row>
    <row r="19">
      <c r="A19" s="4" t="inlineStr">
        <is>
          <t>Class B Preferred Stock</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eferred Stock, par value (in dollars per shares)</t>
        </is>
      </c>
      <c r="B21" s="4" t="inlineStr">
        <is>
          <t xml:space="preserve"> </t>
        </is>
      </c>
      <c r="C21" s="7" t="n">
        <v>0.001</v>
      </c>
      <c r="D21" s="4" t="inlineStr">
        <is>
          <t xml:space="preserve"> </t>
        </is>
      </c>
      <c r="E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 for writer fees and book royalties</t>
        </is>
      </c>
      <c r="B4" s="5" t="n">
        <v>74</v>
      </c>
      <c r="C4" s="5" t="n">
        <v>521</v>
      </c>
    </row>
    <row r="5">
      <c r="A5" s="4" t="inlineStr">
        <is>
          <t>Related party liabilities</t>
        </is>
      </c>
      <c r="B5" s="5" t="n">
        <v>1</v>
      </c>
      <c r="C5" s="5" t="n">
        <v>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Employee Benefits</t>
        </is>
      </c>
      <c r="B3" s="4" t="inlineStr">
        <is>
          <t xml:space="preserve"> </t>
        </is>
      </c>
      <c r="C3" s="4" t="inlineStr">
        <is>
          <t xml:space="preserve"> </t>
        </is>
      </c>
    </row>
    <row r="4">
      <c r="A4" s="4" t="inlineStr">
        <is>
          <t>Contributions to the plan</t>
        </is>
      </c>
      <c r="B4" s="5" t="n">
        <v>511</v>
      </c>
      <c r="C4" s="5" t="n">
        <v>9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9" customWidth="1" min="2" max="2"/>
  </cols>
  <sheetData>
    <row r="1">
      <c r="A1" s="1" t="inlineStr">
        <is>
          <t>Employee Benefits - Phantom Stock Compensation Plans (Details) $ in Thousands</t>
        </is>
      </c>
      <c r="B1" s="2" t="inlineStr">
        <is>
          <t>12 Months Ended</t>
        </is>
      </c>
    </row>
    <row r="2">
      <c r="B2" s="2" t="inlineStr">
        <is>
          <t>Dec. 31, 2024 USD ($) shares</t>
        </is>
      </c>
    </row>
    <row r="3">
      <c r="A3" s="3" t="inlineStr">
        <is>
          <t>Employee Benefits</t>
        </is>
      </c>
      <c r="B3" s="4" t="inlineStr">
        <is>
          <t xml:space="preserve"> </t>
        </is>
      </c>
    </row>
    <row r="4">
      <c r="A4" s="4" t="inlineStr">
        <is>
          <t>Recognized compensation expense | $</t>
        </is>
      </c>
      <c r="B4" s="5" t="n">
        <v>0</v>
      </c>
    </row>
    <row r="5">
      <c r="A5" s="4" t="inlineStr">
        <is>
          <t>Phantom Stock Compensation Plans</t>
        </is>
      </c>
      <c r="B5" s="4" t="inlineStr">
        <is>
          <t xml:space="preserve"> </t>
        </is>
      </c>
    </row>
    <row r="6">
      <c r="A6" s="3" t="inlineStr">
        <is>
          <t>Employee Benefits</t>
        </is>
      </c>
      <c r="B6" s="4" t="inlineStr">
        <is>
          <t xml:space="preserve"> </t>
        </is>
      </c>
    </row>
    <row r="7">
      <c r="A7" s="4" t="inlineStr">
        <is>
          <t>Authorized</t>
        </is>
      </c>
      <c r="B7" s="6" t="n">
        <v>2930000</v>
      </c>
    </row>
    <row r="8">
      <c r="A8" s="4" t="inlineStr">
        <is>
          <t>Granted</t>
        </is>
      </c>
      <c r="B8" s="6" t="n">
        <v>2284000</v>
      </c>
    </row>
    <row r="9">
      <c r="A9" s="4" t="inlineStr">
        <is>
          <t>Forfeited</t>
        </is>
      </c>
      <c r="B9" s="6" t="n">
        <v>-106000</v>
      </c>
    </row>
    <row r="10">
      <c r="A10" s="4" t="inlineStr">
        <is>
          <t>Outstanding</t>
        </is>
      </c>
      <c r="B10" s="6" t="n">
        <v>2178000</v>
      </c>
    </row>
    <row r="11">
      <c r="A11" s="4" t="inlineStr">
        <is>
          <t>Recognized compensation expense | $</t>
        </is>
      </c>
      <c r="B1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 USD ($) $ in Thousands</t>
        </is>
      </c>
      <c r="C1" s="2" t="inlineStr">
        <is>
          <t>12 Months Ended</t>
        </is>
      </c>
    </row>
    <row r="2">
      <c r="B2" s="2" t="inlineStr">
        <is>
          <t>Sep. 25, 2024</t>
        </is>
      </c>
      <c r="C2" s="2" t="inlineStr">
        <is>
          <t>Dec. 31, 2024</t>
        </is>
      </c>
    </row>
    <row r="3">
      <c r="A3" s="3" t="inlineStr">
        <is>
          <t>Commitments and Contingencies</t>
        </is>
      </c>
      <c r="B3" s="4" t="inlineStr">
        <is>
          <t xml:space="preserve"> </t>
        </is>
      </c>
      <c r="C3" s="4" t="inlineStr">
        <is>
          <t xml:space="preserve"> </t>
        </is>
      </c>
    </row>
    <row r="4">
      <c r="A4" s="4" t="inlineStr">
        <is>
          <t>Recognized compensation expense</t>
        </is>
      </c>
      <c r="B4" s="4" t="inlineStr">
        <is>
          <t xml:space="preserve"> </t>
        </is>
      </c>
      <c r="C4" s="5" t="n">
        <v>0</v>
      </c>
    </row>
    <row r="5">
      <c r="A5" s="4" t="inlineStr">
        <is>
          <t>Recoverable costs payable</t>
        </is>
      </c>
      <c r="B5" s="5" t="n">
        <v>5097</v>
      </c>
      <c r="C5" s="4" t="inlineStr">
        <is>
          <t xml:space="preserve"> </t>
        </is>
      </c>
    </row>
    <row r="6">
      <c r="A6" s="4" t="inlineStr">
        <is>
          <t>Phantom Stock Compensation Plan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Recognized compensation expense</t>
        </is>
      </c>
      <c r="B8" s="4" t="inlineStr">
        <is>
          <t xml:space="preserve"> </t>
        </is>
      </c>
      <c r="C8" s="6" t="n">
        <v>0</v>
      </c>
    </row>
    <row r="9">
      <c r="A9" s="4" t="inlineStr">
        <is>
          <t>Unrecognized compensation expense</t>
        </is>
      </c>
      <c r="B9" s="4" t="inlineStr">
        <is>
          <t xml:space="preserve"> </t>
        </is>
      </c>
      <c r="C9" s="5" t="n">
        <v>27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formation on Business Segments (Details)</t>
        </is>
      </c>
      <c r="B1" s="2" t="inlineStr">
        <is>
          <t>12 Months Ended</t>
        </is>
      </c>
    </row>
    <row r="2">
      <c r="B2" s="2" t="inlineStr">
        <is>
          <t>Dec. 31, 2024 segment</t>
        </is>
      </c>
    </row>
    <row r="3">
      <c r="A3" s="3" t="inlineStr">
        <is>
          <t>Information on Business Segments</t>
        </is>
      </c>
      <c r="B3" s="4" t="inlineStr">
        <is>
          <t xml:space="preserve"> </t>
        </is>
      </c>
    </row>
    <row r="4">
      <c r="A4" s="4" t="inlineStr">
        <is>
          <t>Number of operating segment</t>
        </is>
      </c>
      <c r="B4" s="6" t="n">
        <v>5</v>
      </c>
    </row>
    <row r="5">
      <c r="A5" s="4" t="inlineStr">
        <is>
          <t>Number of reportable segments</t>
        </is>
      </c>
      <c r="B5"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formation on Business Segments - Financial Results (Details) - USD ($) $ in Thousands</t>
        </is>
      </c>
      <c r="B1" s="2" t="inlineStr">
        <is>
          <t>12 Months Ended</t>
        </is>
      </c>
    </row>
    <row r="2">
      <c r="B2" s="2" t="inlineStr">
        <is>
          <t>Dec. 31, 2024</t>
        </is>
      </c>
      <c r="C2" s="2" t="inlineStr">
        <is>
          <t>Dec. 31, 2023</t>
        </is>
      </c>
    </row>
    <row r="3">
      <c r="A3" s="3" t="inlineStr">
        <is>
          <t>Total revenues:</t>
        </is>
      </c>
      <c r="B3" s="4" t="inlineStr">
        <is>
          <t xml:space="preserve"> </t>
        </is>
      </c>
      <c r="C3" s="4" t="inlineStr">
        <is>
          <t xml:space="preserve"> </t>
        </is>
      </c>
    </row>
    <row r="4">
      <c r="A4" s="4" t="inlineStr">
        <is>
          <t>Total revenues</t>
        </is>
      </c>
      <c r="B4" s="5" t="n">
        <v>159336</v>
      </c>
      <c r="C4" s="5" t="n">
        <v>80929</v>
      </c>
    </row>
    <row r="5">
      <c r="A5" s="4" t="inlineStr">
        <is>
          <t>Segment adjusted operating income (loss)</t>
        </is>
      </c>
      <c r="B5" s="6" t="n">
        <v>-9512</v>
      </c>
      <c r="C5" s="6" t="n">
        <v>-10482</v>
      </c>
    </row>
    <row r="6">
      <c r="A6" s="4" t="inlineStr">
        <is>
          <t>Amortization of film costs</t>
        </is>
      </c>
      <c r="B6" s="6" t="n">
        <v>14556</v>
      </c>
      <c r="C6" s="6" t="n">
        <v>13290</v>
      </c>
    </row>
    <row r="7">
      <c r="A7" s="4" t="inlineStr">
        <is>
          <t>Depreciation and amortization expense</t>
        </is>
      </c>
      <c r="B7" s="6" t="n">
        <v>13450</v>
      </c>
      <c r="C7" s="6" t="n">
        <v>8897</v>
      </c>
    </row>
    <row r="8">
      <c r="A8" s="4" t="inlineStr">
        <is>
          <t>Gain (loss) on sale of assets</t>
        </is>
      </c>
      <c r="B8" s="6" t="n">
        <v>13214</v>
      </c>
      <c r="C8" s="6" t="n">
        <v>-60</v>
      </c>
    </row>
    <row r="9">
      <c r="A9" s="4" t="inlineStr">
        <is>
          <t>Interest expense</t>
        </is>
      </c>
      <c r="B9" s="6" t="n">
        <v>5434</v>
      </c>
      <c r="C9" s="6" t="n">
        <v>3279</v>
      </c>
    </row>
    <row r="10">
      <c r="A10" s="4" t="inlineStr">
        <is>
          <t>Other expense, net</t>
        </is>
      </c>
      <c r="B10" s="6" t="n">
        <v>-7551</v>
      </c>
      <c r="C10" s="6" t="n">
        <v>-124</v>
      </c>
    </row>
    <row r="11">
      <c r="A11" s="4" t="inlineStr">
        <is>
          <t>Benefit (provision) for income taxes</t>
        </is>
      </c>
      <c r="B11" s="6" t="n">
        <v>-2920</v>
      </c>
      <c r="C11" s="6" t="n">
        <v>-2129</v>
      </c>
    </row>
    <row r="12">
      <c r="A12" s="4" t="inlineStr">
        <is>
          <t>Net loss</t>
        </is>
      </c>
      <c r="B12" s="5" t="n">
        <v>-18960</v>
      </c>
      <c r="C12" s="6" t="n">
        <v>-8957</v>
      </c>
    </row>
    <row r="13">
      <c r="A13" s="3" t="inlineStr">
        <is>
          <t>Segment Information</t>
        </is>
      </c>
      <c r="B13" s="4" t="inlineStr">
        <is>
          <t xml:space="preserve"> </t>
        </is>
      </c>
      <c r="C13" s="4" t="inlineStr">
        <is>
          <t xml:space="preserve"> </t>
        </is>
      </c>
    </row>
    <row r="14">
      <c r="A14" s="4" t="inlineStr">
        <is>
          <t>Other segment items description</t>
        </is>
      </c>
      <c r="B14" s="4" t="inlineStr">
        <is>
          <t>Other Segment Items – Represents costs that are directly attributable to the Company’s segments, including direct employee costs and certain IT expenses, contracted services expenses, and meals and entertainment expenses.</t>
        </is>
      </c>
      <c r="C14" s="4" t="inlineStr">
        <is>
          <t xml:space="preserve"> </t>
        </is>
      </c>
    </row>
    <row r="15">
      <c r="A15" s="4" t="inlineStr">
        <is>
          <t>Operating Segments</t>
        </is>
      </c>
      <c r="B15" s="4" t="inlineStr">
        <is>
          <t xml:space="preserve"> </t>
        </is>
      </c>
      <c r="C15" s="4" t="inlineStr">
        <is>
          <t xml:space="preserve"> </t>
        </is>
      </c>
    </row>
    <row r="16">
      <c r="A16" s="3" t="inlineStr">
        <is>
          <t>Total revenues:</t>
        </is>
      </c>
      <c r="B16" s="4" t="inlineStr">
        <is>
          <t xml:space="preserve"> </t>
        </is>
      </c>
      <c r="C16" s="4" t="inlineStr">
        <is>
          <t xml:space="preserve"> </t>
        </is>
      </c>
    </row>
    <row r="17">
      <c r="A17" s="4" t="inlineStr">
        <is>
          <t>Total revenues</t>
        </is>
      </c>
      <c r="B17" s="5" t="n">
        <v>159336</v>
      </c>
      <c r="C17" s="6" t="n">
        <v>80929</v>
      </c>
    </row>
    <row r="18">
      <c r="A18" s="4" t="inlineStr">
        <is>
          <t>Cost of revenues - direct</t>
        </is>
      </c>
      <c r="B18" s="6" t="n">
        <v>78700</v>
      </c>
      <c r="C18" s="6" t="n">
        <v>18669</v>
      </c>
    </row>
    <row r="19">
      <c r="A19" s="4" t="inlineStr">
        <is>
          <t>Royalties, residuals and participation</t>
        </is>
      </c>
      <c r="B19" s="6" t="n">
        <v>13158</v>
      </c>
      <c r="C19" s="6" t="n">
        <v>3387</v>
      </c>
    </row>
    <row r="20">
      <c r="A20" s="4" t="inlineStr">
        <is>
          <t>Distribution &amp; marketing - direct</t>
        </is>
      </c>
      <c r="B20" s="6" t="n">
        <v>11851</v>
      </c>
      <c r="C20" s="6" t="n">
        <v>3524</v>
      </c>
    </row>
    <row r="21">
      <c r="A21" s="4" t="inlineStr">
        <is>
          <t>Other segment items</t>
        </is>
      </c>
      <c r="B21" s="6" t="n">
        <v>4543</v>
      </c>
      <c r="C21" s="6" t="n">
        <v>1905</v>
      </c>
    </row>
    <row r="22">
      <c r="A22" s="4" t="inlineStr">
        <is>
          <t>Segment adjusted operating income (loss)</t>
        </is>
      </c>
      <c r="B22" s="6" t="n">
        <v>51084</v>
      </c>
      <c r="C22" s="6" t="n">
        <v>53444</v>
      </c>
    </row>
    <row r="23">
      <c r="A23" s="4" t="inlineStr">
        <is>
          <t>Operating Segments | Theatrical</t>
        </is>
      </c>
      <c r="B23" s="4" t="inlineStr">
        <is>
          <t xml:space="preserve"> </t>
        </is>
      </c>
      <c r="C23" s="4" t="inlineStr">
        <is>
          <t xml:space="preserve"> </t>
        </is>
      </c>
    </row>
    <row r="24">
      <c r="A24" s="3" t="inlineStr">
        <is>
          <t>Total revenues:</t>
        </is>
      </c>
      <c r="B24" s="4" t="inlineStr">
        <is>
          <t xml:space="preserve"> </t>
        </is>
      </c>
      <c r="C24" s="4" t="inlineStr">
        <is>
          <t xml:space="preserve"> </t>
        </is>
      </c>
    </row>
    <row r="25">
      <c r="A25" s="4" t="inlineStr">
        <is>
          <t>Total revenues</t>
        </is>
      </c>
      <c r="B25" s="6" t="n">
        <v>15345</v>
      </c>
      <c r="C25" s="6" t="n">
        <v>4118</v>
      </c>
    </row>
    <row r="26">
      <c r="A26" s="4" t="inlineStr">
        <is>
          <t>Royalties, residuals and participation</t>
        </is>
      </c>
      <c r="B26" s="6" t="n">
        <v>7726</v>
      </c>
      <c r="C26" s="6" t="n">
        <v>1700</v>
      </c>
    </row>
    <row r="27">
      <c r="A27" s="4" t="inlineStr">
        <is>
          <t>Distribution &amp; marketing - direct</t>
        </is>
      </c>
      <c r="B27" s="6" t="n">
        <v>7438</v>
      </c>
      <c r="C27" s="6" t="n">
        <v>41</v>
      </c>
    </row>
    <row r="28">
      <c r="A28" s="4" t="inlineStr">
        <is>
          <t>Segment adjusted operating income (loss)</t>
        </is>
      </c>
      <c r="B28" s="6" t="n">
        <v>181</v>
      </c>
      <c r="C28" s="6" t="n">
        <v>2377</v>
      </c>
    </row>
    <row r="29">
      <c r="A29" s="4" t="inlineStr">
        <is>
          <t>Operating Segments | Television and Streaming</t>
        </is>
      </c>
      <c r="B29" s="4" t="inlineStr">
        <is>
          <t xml:space="preserve"> </t>
        </is>
      </c>
      <c r="C29" s="4" t="inlineStr">
        <is>
          <t xml:space="preserve"> </t>
        </is>
      </c>
    </row>
    <row r="30">
      <c r="A30" s="3" t="inlineStr">
        <is>
          <t>Total revenues:</t>
        </is>
      </c>
      <c r="B30" s="4" t="inlineStr">
        <is>
          <t xml:space="preserve"> </t>
        </is>
      </c>
      <c r="C30" s="4" t="inlineStr">
        <is>
          <t xml:space="preserve"> </t>
        </is>
      </c>
    </row>
    <row r="31">
      <c r="A31" s="4" t="inlineStr">
        <is>
          <t>Total revenues</t>
        </is>
      </c>
      <c r="B31" s="6" t="n">
        <v>12701</v>
      </c>
      <c r="C31" s="6" t="n">
        <v>8434</v>
      </c>
    </row>
    <row r="32">
      <c r="A32" s="4" t="inlineStr">
        <is>
          <t>Royalties, residuals and participation</t>
        </is>
      </c>
      <c r="B32" s="6" t="n">
        <v>3411</v>
      </c>
      <c r="C32" s="6" t="n">
        <v>623</v>
      </c>
    </row>
    <row r="33">
      <c r="A33" s="4" t="inlineStr">
        <is>
          <t>Segment adjusted operating income (loss)</t>
        </is>
      </c>
      <c r="B33" s="6" t="n">
        <v>9290</v>
      </c>
      <c r="C33" s="6" t="n">
        <v>7811</v>
      </c>
    </row>
    <row r="34">
      <c r="A34" s="4" t="inlineStr">
        <is>
          <t>Operating Segments | Merchandise</t>
        </is>
      </c>
      <c r="B34" s="4" t="inlineStr">
        <is>
          <t xml:space="preserve"> </t>
        </is>
      </c>
      <c r="C34" s="4" t="inlineStr">
        <is>
          <t xml:space="preserve"> </t>
        </is>
      </c>
    </row>
    <row r="35">
      <c r="A35" s="3" t="inlineStr">
        <is>
          <t>Total revenues:</t>
        </is>
      </c>
      <c r="B35" s="4" t="inlineStr">
        <is>
          <t xml:space="preserve"> </t>
        </is>
      </c>
      <c r="C35" s="4" t="inlineStr">
        <is>
          <t xml:space="preserve"> </t>
        </is>
      </c>
    </row>
    <row r="36">
      <c r="A36" s="4" t="inlineStr">
        <is>
          <t>Total revenues</t>
        </is>
      </c>
      <c r="B36" s="6" t="n">
        <v>28538</v>
      </c>
      <c r="C36" s="6" t="n">
        <v>26850</v>
      </c>
    </row>
    <row r="37">
      <c r="A37" s="4" t="inlineStr">
        <is>
          <t>Cost of revenues - direct</t>
        </is>
      </c>
      <c r="B37" s="6" t="n">
        <v>17840</v>
      </c>
      <c r="C37" s="6" t="n">
        <v>16650</v>
      </c>
    </row>
    <row r="38">
      <c r="A38" s="4" t="inlineStr">
        <is>
          <t>Royalties, residuals and participation</t>
        </is>
      </c>
      <c r="B38" s="6" t="n">
        <v>2021</v>
      </c>
      <c r="C38" s="6" t="n">
        <v>1064</v>
      </c>
    </row>
    <row r="39">
      <c r="A39" s="4" t="inlineStr">
        <is>
          <t>Distribution &amp; marketing - direct</t>
        </is>
      </c>
      <c r="B39" s="6" t="n">
        <v>4413</v>
      </c>
      <c r="C39" s="6" t="n">
        <v>3483</v>
      </c>
    </row>
    <row r="40">
      <c r="A40" s="4" t="inlineStr">
        <is>
          <t>Other segment items</t>
        </is>
      </c>
      <c r="B40" s="6" t="n">
        <v>1792</v>
      </c>
      <c r="C40" s="6" t="n">
        <v>1905</v>
      </c>
    </row>
    <row r="41">
      <c r="A41" s="4" t="inlineStr">
        <is>
          <t>Segment adjusted operating income (loss)</t>
        </is>
      </c>
      <c r="B41" s="6" t="n">
        <v>2472</v>
      </c>
      <c r="C41" s="6" t="n">
        <v>3748</v>
      </c>
    </row>
    <row r="42">
      <c r="A42" s="4" t="inlineStr">
        <is>
          <t>Operating Segments | Events/Other</t>
        </is>
      </c>
      <c r="B42" s="4" t="inlineStr">
        <is>
          <t xml:space="preserve"> </t>
        </is>
      </c>
      <c r="C42" s="4" t="inlineStr">
        <is>
          <t xml:space="preserve"> </t>
        </is>
      </c>
    </row>
    <row r="43">
      <c r="A43" s="3" t="inlineStr">
        <is>
          <t>Total revenues:</t>
        </is>
      </c>
      <c r="B43" s="4" t="inlineStr">
        <is>
          <t xml:space="preserve"> </t>
        </is>
      </c>
      <c r="C43" s="4" t="inlineStr">
        <is>
          <t xml:space="preserve"> </t>
        </is>
      </c>
    </row>
    <row r="44">
      <c r="A44" s="4" t="inlineStr">
        <is>
          <t>Total revenues</t>
        </is>
      </c>
      <c r="B44" s="6" t="n">
        <v>3915</v>
      </c>
      <c r="C44" s="6" t="n">
        <v>41527</v>
      </c>
    </row>
    <row r="45">
      <c r="A45" s="4" t="inlineStr">
        <is>
          <t>Cost of revenues - direct</t>
        </is>
      </c>
      <c r="B45" s="6" t="n">
        <v>3691</v>
      </c>
      <c r="C45" s="6" t="n">
        <v>2019</v>
      </c>
    </row>
    <row r="46">
      <c r="A46" s="4" t="inlineStr">
        <is>
          <t>Segment adjusted operating income (loss)</t>
        </is>
      </c>
      <c r="B46" s="6" t="n">
        <v>224</v>
      </c>
      <c r="C46" s="6" t="n">
        <v>39508</v>
      </c>
    </row>
    <row r="47">
      <c r="A47" s="4" t="inlineStr">
        <is>
          <t>Operating Segments | Production Services</t>
        </is>
      </c>
      <c r="B47" s="4" t="inlineStr">
        <is>
          <t xml:space="preserve"> </t>
        </is>
      </c>
      <c r="C47" s="4" t="inlineStr">
        <is>
          <t xml:space="preserve"> </t>
        </is>
      </c>
    </row>
    <row r="48">
      <c r="A48" s="3" t="inlineStr">
        <is>
          <t>Total revenues:</t>
        </is>
      </c>
      <c r="B48" s="4" t="inlineStr">
        <is>
          <t xml:space="preserve"> </t>
        </is>
      </c>
      <c r="C48" s="4" t="inlineStr">
        <is>
          <t xml:space="preserve"> </t>
        </is>
      </c>
    </row>
    <row r="49">
      <c r="A49" s="4" t="inlineStr">
        <is>
          <t>Total revenues</t>
        </is>
      </c>
      <c r="B49" s="6" t="n">
        <v>98837</v>
      </c>
      <c r="C49" s="4" t="inlineStr">
        <is>
          <t xml:space="preserve"> </t>
        </is>
      </c>
    </row>
    <row r="50">
      <c r="A50" s="4" t="inlineStr">
        <is>
          <t>Cost of revenues - direct</t>
        </is>
      </c>
      <c r="B50" s="6" t="n">
        <v>57169</v>
      </c>
      <c r="C50" s="4" t="inlineStr">
        <is>
          <t xml:space="preserve"> </t>
        </is>
      </c>
    </row>
    <row r="51">
      <c r="A51" s="4" t="inlineStr">
        <is>
          <t>Other segment items</t>
        </is>
      </c>
      <c r="B51" s="6" t="n">
        <v>2751</v>
      </c>
      <c r="C51" s="4" t="inlineStr">
        <is>
          <t xml:space="preserve"> </t>
        </is>
      </c>
    </row>
    <row r="52">
      <c r="A52" s="4" t="inlineStr">
        <is>
          <t>Segment adjusted operating income (loss)</t>
        </is>
      </c>
      <c r="B52" s="6" t="n">
        <v>38917</v>
      </c>
      <c r="C52" s="4" t="inlineStr">
        <is>
          <t xml:space="preserve"> </t>
        </is>
      </c>
    </row>
    <row r="53">
      <c r="A53" s="4" t="inlineStr">
        <is>
          <t>Corporate and reconciling items</t>
        </is>
      </c>
      <c r="B53" s="4" t="inlineStr">
        <is>
          <t xml:space="preserve"> </t>
        </is>
      </c>
      <c r="C53" s="4" t="inlineStr">
        <is>
          <t xml:space="preserve"> </t>
        </is>
      </c>
    </row>
    <row r="54">
      <c r="A54" s="3" t="inlineStr">
        <is>
          <t>Total revenues:</t>
        </is>
      </c>
      <c r="B54" s="4" t="inlineStr">
        <is>
          <t xml:space="preserve"> </t>
        </is>
      </c>
      <c r="C54" s="4" t="inlineStr">
        <is>
          <t xml:space="preserve"> </t>
        </is>
      </c>
    </row>
    <row r="55">
      <c r="A55" s="4" t="inlineStr">
        <is>
          <t>Corporate and unallocated operating expenses</t>
        </is>
      </c>
      <c r="B55" s="6" t="n">
        <v>-27519</v>
      </c>
      <c r="C55" s="6" t="n">
        <v>-34329</v>
      </c>
    </row>
    <row r="56">
      <c r="A56" s="4" t="inlineStr">
        <is>
          <t>Nonrecurring operating expenses</t>
        </is>
      </c>
      <c r="B56" s="6" t="n">
        <v>-18285</v>
      </c>
      <c r="C56" s="6" t="n">
        <v>-7350</v>
      </c>
    </row>
    <row r="57">
      <c r="A57" s="4" t="inlineStr">
        <is>
          <t>Amortization of film costs</t>
        </is>
      </c>
      <c r="B57" s="6" t="n">
        <v>-14556</v>
      </c>
      <c r="C57" s="6" t="n">
        <v>-13290</v>
      </c>
    </row>
    <row r="58">
      <c r="A58" s="4" t="inlineStr">
        <is>
          <t>Depreciation and amortization expense</t>
        </is>
      </c>
      <c r="B58" s="6" t="n">
        <v>-13450</v>
      </c>
      <c r="C58" s="6" t="n">
        <v>-8897</v>
      </c>
    </row>
    <row r="59">
      <c r="A59" s="4" t="inlineStr">
        <is>
          <t>Gain (loss) on sale of assets</t>
        </is>
      </c>
      <c r="B59" s="6" t="n">
        <v>13214</v>
      </c>
      <c r="C59" s="6" t="n">
        <v>-60</v>
      </c>
    </row>
    <row r="60">
      <c r="A60" s="4" t="inlineStr">
        <is>
          <t>Interest income</t>
        </is>
      </c>
      <c r="B60" s="6" t="n">
        <v>617</v>
      </c>
      <c r="C60" s="6" t="n">
        <v>2799</v>
      </c>
    </row>
    <row r="61">
      <c r="A61" s="4" t="inlineStr">
        <is>
          <t>Interest expense</t>
        </is>
      </c>
      <c r="B61" s="6" t="n">
        <v>-5434</v>
      </c>
      <c r="C61" s="6" t="n">
        <v>-3279</v>
      </c>
    </row>
    <row r="62">
      <c r="A62" s="4" t="inlineStr">
        <is>
          <t>Other expense, net</t>
        </is>
      </c>
      <c r="B62" s="6" t="n">
        <v>-7551</v>
      </c>
      <c r="C62" s="6" t="n">
        <v>-124</v>
      </c>
    </row>
    <row r="63">
      <c r="A63" s="4" t="inlineStr">
        <is>
          <t>Benefit (provision) for income taxes</t>
        </is>
      </c>
      <c r="B63" s="6" t="n">
        <v>2920</v>
      </c>
      <c r="C63" s="6" t="n">
        <v>2129</v>
      </c>
    </row>
    <row r="64">
      <c r="A64" s="4" t="inlineStr">
        <is>
          <t>Licensed content and merchandise revenues</t>
        </is>
      </c>
      <c r="B64" s="4" t="inlineStr">
        <is>
          <t xml:space="preserve"> </t>
        </is>
      </c>
      <c r="C64" s="4" t="inlineStr">
        <is>
          <t xml:space="preserve"> </t>
        </is>
      </c>
    </row>
    <row r="65">
      <c r="A65" s="3" t="inlineStr">
        <is>
          <t>Total revenues:</t>
        </is>
      </c>
      <c r="B65" s="4" t="inlineStr">
        <is>
          <t xml:space="preserve"> </t>
        </is>
      </c>
      <c r="C65" s="4" t="inlineStr">
        <is>
          <t xml:space="preserve"> </t>
        </is>
      </c>
    </row>
    <row r="66">
      <c r="A66" s="4" t="inlineStr">
        <is>
          <t>Total revenues</t>
        </is>
      </c>
      <c r="B66" s="6" t="n">
        <v>60499</v>
      </c>
      <c r="C66" s="6" t="n">
        <v>51944</v>
      </c>
    </row>
    <row r="67">
      <c r="A67" s="4" t="inlineStr">
        <is>
          <t>Licensed content and merchandise revenues | Operating Segments</t>
        </is>
      </c>
      <c r="B67" s="4" t="inlineStr">
        <is>
          <t xml:space="preserve"> </t>
        </is>
      </c>
      <c r="C67" s="4" t="inlineStr">
        <is>
          <t xml:space="preserve"> </t>
        </is>
      </c>
    </row>
    <row r="68">
      <c r="A68" s="3" t="inlineStr">
        <is>
          <t>Total revenues:</t>
        </is>
      </c>
      <c r="B68" s="4" t="inlineStr">
        <is>
          <t xml:space="preserve"> </t>
        </is>
      </c>
      <c r="C68" s="4" t="inlineStr">
        <is>
          <t xml:space="preserve"> </t>
        </is>
      </c>
    </row>
    <row r="69">
      <c r="A69" s="4" t="inlineStr">
        <is>
          <t>Total revenues</t>
        </is>
      </c>
      <c r="B69" s="6" t="n">
        <v>60499</v>
      </c>
      <c r="C69" s="6" t="n">
        <v>51944</v>
      </c>
    </row>
    <row r="70">
      <c r="A70" s="4" t="inlineStr">
        <is>
          <t>Licensed content and merchandise revenues | Operating Segments | Theatrical</t>
        </is>
      </c>
      <c r="B70" s="4" t="inlineStr">
        <is>
          <t xml:space="preserve"> </t>
        </is>
      </c>
      <c r="C70" s="4" t="inlineStr">
        <is>
          <t xml:space="preserve"> </t>
        </is>
      </c>
    </row>
    <row r="71">
      <c r="A71" s="3" t="inlineStr">
        <is>
          <t>Total revenues:</t>
        </is>
      </c>
      <c r="B71" s="4" t="inlineStr">
        <is>
          <t xml:space="preserve"> </t>
        </is>
      </c>
      <c r="C71" s="4" t="inlineStr">
        <is>
          <t xml:space="preserve"> </t>
        </is>
      </c>
    </row>
    <row r="72">
      <c r="A72" s="4" t="inlineStr">
        <is>
          <t>Total revenues</t>
        </is>
      </c>
      <c r="B72" s="6" t="n">
        <v>15345</v>
      </c>
      <c r="C72" s="6" t="n">
        <v>4118</v>
      </c>
    </row>
    <row r="73">
      <c r="A73" s="4" t="inlineStr">
        <is>
          <t>Licensed content and merchandise revenues | Operating Segments | Television and Streaming</t>
        </is>
      </c>
      <c r="B73" s="4" t="inlineStr">
        <is>
          <t xml:space="preserve"> </t>
        </is>
      </c>
      <c r="C73" s="4" t="inlineStr">
        <is>
          <t xml:space="preserve"> </t>
        </is>
      </c>
    </row>
    <row r="74">
      <c r="A74" s="3" t="inlineStr">
        <is>
          <t>Total revenues:</t>
        </is>
      </c>
      <c r="B74" s="4" t="inlineStr">
        <is>
          <t xml:space="preserve"> </t>
        </is>
      </c>
      <c r="C74" s="4" t="inlineStr">
        <is>
          <t xml:space="preserve"> </t>
        </is>
      </c>
    </row>
    <row r="75">
      <c r="A75" s="4" t="inlineStr">
        <is>
          <t>Total revenues</t>
        </is>
      </c>
      <c r="B75" s="6" t="n">
        <v>12701</v>
      </c>
      <c r="C75" s="6" t="n">
        <v>8434</v>
      </c>
    </row>
    <row r="76">
      <c r="A76" s="4" t="inlineStr">
        <is>
          <t>Licensed content and merchandise revenues | Operating Segments | Merchandise</t>
        </is>
      </c>
      <c r="B76" s="4" t="inlineStr">
        <is>
          <t xml:space="preserve"> </t>
        </is>
      </c>
      <c r="C76" s="4" t="inlineStr">
        <is>
          <t xml:space="preserve"> </t>
        </is>
      </c>
    </row>
    <row r="77">
      <c r="A77" s="3" t="inlineStr">
        <is>
          <t>Total revenues:</t>
        </is>
      </c>
      <c r="B77" s="4" t="inlineStr">
        <is>
          <t xml:space="preserve"> </t>
        </is>
      </c>
      <c r="C77" s="4" t="inlineStr">
        <is>
          <t xml:space="preserve"> </t>
        </is>
      </c>
    </row>
    <row r="78">
      <c r="A78" s="4" t="inlineStr">
        <is>
          <t>Total revenues</t>
        </is>
      </c>
      <c r="B78" s="6" t="n">
        <v>28538</v>
      </c>
      <c r="C78" s="6" t="n">
        <v>26850</v>
      </c>
    </row>
    <row r="79">
      <c r="A79" s="4" t="inlineStr">
        <is>
          <t>Licensed content and merchandise revenues | Operating Segments | Events/Other</t>
        </is>
      </c>
      <c r="B79" s="4" t="inlineStr">
        <is>
          <t xml:space="preserve"> </t>
        </is>
      </c>
      <c r="C79" s="4" t="inlineStr">
        <is>
          <t xml:space="preserve"> </t>
        </is>
      </c>
    </row>
    <row r="80">
      <c r="A80" s="3" t="inlineStr">
        <is>
          <t>Total revenues:</t>
        </is>
      </c>
      <c r="B80" s="4" t="inlineStr">
        <is>
          <t xml:space="preserve"> </t>
        </is>
      </c>
      <c r="C80" s="4" t="inlineStr">
        <is>
          <t xml:space="preserve"> </t>
        </is>
      </c>
    </row>
    <row r="81">
      <c r="A81" s="4" t="inlineStr">
        <is>
          <t>Total revenues</t>
        </is>
      </c>
      <c r="B81" s="6" t="n">
        <v>3915</v>
      </c>
      <c r="C81" s="6" t="n">
        <v>12542</v>
      </c>
    </row>
    <row r="82">
      <c r="A82" s="4" t="inlineStr">
        <is>
          <t>Production services Revenues</t>
        </is>
      </c>
      <c r="B82" s="4" t="inlineStr">
        <is>
          <t xml:space="preserve"> </t>
        </is>
      </c>
      <c r="C82" s="4" t="inlineStr">
        <is>
          <t xml:space="preserve"> </t>
        </is>
      </c>
    </row>
    <row r="83">
      <c r="A83" s="3" t="inlineStr">
        <is>
          <t>Total revenues:</t>
        </is>
      </c>
      <c r="B83" s="4" t="inlineStr">
        <is>
          <t xml:space="preserve"> </t>
        </is>
      </c>
      <c r="C83" s="4" t="inlineStr">
        <is>
          <t xml:space="preserve"> </t>
        </is>
      </c>
    </row>
    <row r="84">
      <c r="A84" s="4" t="inlineStr">
        <is>
          <t>Total revenues</t>
        </is>
      </c>
      <c r="B84" s="6" t="n">
        <v>98837</v>
      </c>
      <c r="C84" s="4" t="inlineStr">
        <is>
          <t xml:space="preserve"> </t>
        </is>
      </c>
    </row>
    <row r="85">
      <c r="A85" s="4" t="inlineStr">
        <is>
          <t>Production services Revenues | Operating Segments</t>
        </is>
      </c>
      <c r="B85" s="4" t="inlineStr">
        <is>
          <t xml:space="preserve"> </t>
        </is>
      </c>
      <c r="C85" s="4" t="inlineStr">
        <is>
          <t xml:space="preserve"> </t>
        </is>
      </c>
    </row>
    <row r="86">
      <c r="A86" s="3" t="inlineStr">
        <is>
          <t>Total revenues:</t>
        </is>
      </c>
      <c r="B86" s="4" t="inlineStr">
        <is>
          <t xml:space="preserve"> </t>
        </is>
      </c>
      <c r="C86" s="4" t="inlineStr">
        <is>
          <t xml:space="preserve"> </t>
        </is>
      </c>
    </row>
    <row r="87">
      <c r="A87" s="4" t="inlineStr">
        <is>
          <t>Total revenues</t>
        </is>
      </c>
      <c r="B87" s="6" t="n">
        <v>98837</v>
      </c>
      <c r="C87" s="4" t="inlineStr">
        <is>
          <t xml:space="preserve"> </t>
        </is>
      </c>
    </row>
    <row r="88">
      <c r="A88" s="4" t="inlineStr">
        <is>
          <t>Production services Revenues | Operating Segments | Production Services</t>
        </is>
      </c>
      <c r="B88" s="4" t="inlineStr">
        <is>
          <t xml:space="preserve"> </t>
        </is>
      </c>
      <c r="C88" s="4" t="inlineStr">
        <is>
          <t xml:space="preserve"> </t>
        </is>
      </c>
    </row>
    <row r="89">
      <c r="A89" s="3" t="inlineStr">
        <is>
          <t>Total revenues:</t>
        </is>
      </c>
      <c r="B89" s="4" t="inlineStr">
        <is>
          <t xml:space="preserve"> </t>
        </is>
      </c>
      <c r="C89" s="4" t="inlineStr">
        <is>
          <t xml:space="preserve"> </t>
        </is>
      </c>
    </row>
    <row r="90">
      <c r="A90" s="4" t="inlineStr">
        <is>
          <t>Total revenues</t>
        </is>
      </c>
      <c r="B90" s="5" t="n">
        <v>98837</v>
      </c>
      <c r="C90" s="4" t="inlineStr">
        <is>
          <t xml:space="preserve"> </t>
        </is>
      </c>
    </row>
    <row r="91">
      <c r="A91" s="4" t="inlineStr">
        <is>
          <t>Contribution revenues</t>
        </is>
      </c>
      <c r="B91" s="4" t="inlineStr">
        <is>
          <t xml:space="preserve"> </t>
        </is>
      </c>
      <c r="C91" s="4" t="inlineStr">
        <is>
          <t xml:space="preserve"> </t>
        </is>
      </c>
    </row>
    <row r="92">
      <c r="A92" s="3" t="inlineStr">
        <is>
          <t>Total revenues:</t>
        </is>
      </c>
      <c r="B92" s="4" t="inlineStr">
        <is>
          <t xml:space="preserve"> </t>
        </is>
      </c>
      <c r="C92" s="4" t="inlineStr">
        <is>
          <t xml:space="preserve"> </t>
        </is>
      </c>
    </row>
    <row r="93">
      <c r="A93" s="4" t="inlineStr">
        <is>
          <t>Total revenues</t>
        </is>
      </c>
      <c r="B93" s="4" t="inlineStr">
        <is>
          <t xml:space="preserve"> </t>
        </is>
      </c>
      <c r="C93" s="6" t="n">
        <v>28985</v>
      </c>
    </row>
    <row r="94">
      <c r="A94" s="4" t="inlineStr">
        <is>
          <t>Contribution revenues | Operating Segments</t>
        </is>
      </c>
      <c r="B94" s="4" t="inlineStr">
        <is>
          <t xml:space="preserve"> </t>
        </is>
      </c>
      <c r="C94" s="4" t="inlineStr">
        <is>
          <t xml:space="preserve"> </t>
        </is>
      </c>
    </row>
    <row r="95">
      <c r="A95" s="3" t="inlineStr">
        <is>
          <t>Total revenues:</t>
        </is>
      </c>
      <c r="B95" s="4" t="inlineStr">
        <is>
          <t xml:space="preserve"> </t>
        </is>
      </c>
      <c r="C95" s="4" t="inlineStr">
        <is>
          <t xml:space="preserve"> </t>
        </is>
      </c>
    </row>
    <row r="96">
      <c r="A96" s="4" t="inlineStr">
        <is>
          <t>Total revenues</t>
        </is>
      </c>
      <c r="B96" s="4" t="inlineStr">
        <is>
          <t xml:space="preserve"> </t>
        </is>
      </c>
      <c r="C96" s="6" t="n">
        <v>28985</v>
      </c>
    </row>
    <row r="97">
      <c r="A97" s="4" t="inlineStr">
        <is>
          <t>Contribution revenues | Operating Segments | Events/Other</t>
        </is>
      </c>
      <c r="B97" s="4" t="inlineStr">
        <is>
          <t xml:space="preserve"> </t>
        </is>
      </c>
      <c r="C97" s="4" t="inlineStr">
        <is>
          <t xml:space="preserve"> </t>
        </is>
      </c>
    </row>
    <row r="98">
      <c r="A98" s="3" t="inlineStr">
        <is>
          <t>Total revenues:</t>
        </is>
      </c>
      <c r="B98" s="4" t="inlineStr">
        <is>
          <t xml:space="preserve"> </t>
        </is>
      </c>
      <c r="C98" s="4" t="inlineStr">
        <is>
          <t xml:space="preserve"> </t>
        </is>
      </c>
    </row>
    <row r="99">
      <c r="A99" s="4" t="inlineStr">
        <is>
          <t>Total revenues</t>
        </is>
      </c>
      <c r="B99" s="4" t="inlineStr">
        <is>
          <t xml:space="preserve"> </t>
        </is>
      </c>
      <c r="C99" s="5" t="n">
        <v>2898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s>
  <sheetData>
    <row r="1">
      <c r="A1" s="1" t="inlineStr">
        <is>
          <t>Subsequent Events (Details) $ in Thousands</t>
        </is>
      </c>
      <c r="C1" s="2" t="inlineStr">
        <is>
          <t>12 Months Ended</t>
        </is>
      </c>
    </row>
    <row r="2">
      <c r="B2" s="2" t="inlineStr">
        <is>
          <t>Jan. 28, 2025 director shares</t>
        </is>
      </c>
      <c r="C2" s="2" t="inlineStr">
        <is>
          <t>Dec. 31, 2024 shares</t>
        </is>
      </c>
      <c r="D2" s="2" t="inlineStr">
        <is>
          <t>Mar. 28, 2025 USD ($)</t>
        </is>
      </c>
    </row>
    <row r="3">
      <c r="A3" s="4" t="inlineStr">
        <is>
          <t>Phantom Share Units (PSU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s in period | shares</t>
        </is>
      </c>
      <c r="B5" s="4" t="inlineStr">
        <is>
          <t xml:space="preserve"> </t>
        </is>
      </c>
      <c r="C5" s="6" t="n">
        <v>2284000</v>
      </c>
      <c r="D5" s="4" t="inlineStr">
        <is>
          <t xml:space="preserve"> </t>
        </is>
      </c>
    </row>
    <row r="6">
      <c r="A6" s="4" t="inlineStr">
        <is>
          <t>Subsequent Event [Member] | Employment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Upfront signing bonus</t>
        </is>
      </c>
      <c r="B8" s="4" t="inlineStr">
        <is>
          <t xml:space="preserve"> </t>
        </is>
      </c>
      <c r="C8" s="4" t="inlineStr">
        <is>
          <t xml:space="preserve"> </t>
        </is>
      </c>
      <c r="D8" s="5" t="n">
        <v>1000</v>
      </c>
    </row>
    <row r="9">
      <c r="A9" s="4" t="inlineStr">
        <is>
          <t>Amount of merchandising, maximum</t>
        </is>
      </c>
      <c r="B9" s="4" t="inlineStr">
        <is>
          <t xml:space="preserve"> </t>
        </is>
      </c>
      <c r="C9" s="4" t="inlineStr">
        <is>
          <t xml:space="preserve"> </t>
        </is>
      </c>
      <c r="D9" s="6" t="n">
        <v>1000</v>
      </c>
    </row>
    <row r="10">
      <c r="A10" s="4" t="inlineStr">
        <is>
          <t>Base salary</t>
        </is>
      </c>
      <c r="B10" s="4" t="inlineStr">
        <is>
          <t xml:space="preserve"> </t>
        </is>
      </c>
      <c r="C10" s="4" t="inlineStr">
        <is>
          <t xml:space="preserve"> </t>
        </is>
      </c>
      <c r="D10" s="5" t="n">
        <v>1000</v>
      </c>
    </row>
    <row r="11">
      <c r="A11" s="4" t="inlineStr">
        <is>
          <t>Interest rate</t>
        </is>
      </c>
      <c r="B11" s="4" t="inlineStr">
        <is>
          <t xml:space="preserve"> </t>
        </is>
      </c>
      <c r="C11" s="4" t="inlineStr">
        <is>
          <t xml:space="preserve"> </t>
        </is>
      </c>
      <c r="D11" s="10" t="n">
        <v>0.05</v>
      </c>
    </row>
    <row r="12">
      <c r="A12" s="4" t="inlineStr">
        <is>
          <t>Subsequent Event [Member] | Share-Based Payment Arrangement, Nonemployee [Member] | Phantom Share Units (PSU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s in period | shares</t>
        </is>
      </c>
      <c r="B14" s="6" t="n">
        <v>113250</v>
      </c>
      <c r="C14" s="4" t="inlineStr">
        <is>
          <t xml:space="preserve"> </t>
        </is>
      </c>
      <c r="D14" s="4" t="inlineStr">
        <is>
          <t xml:space="preserve"> </t>
        </is>
      </c>
    </row>
    <row r="15">
      <c r="A15" s="4" t="inlineStr">
        <is>
          <t>Number of directors | director</t>
        </is>
      </c>
      <c r="B15" s="6" t="n">
        <v>4</v>
      </c>
      <c r="C15" s="4" t="inlineStr">
        <is>
          <t xml:space="preserve"> </t>
        </is>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5" customWidth="1" min="2" max="2"/>
    <col width="35" customWidth="1" min="3" max="3"/>
    <col width="38" customWidth="1" min="4" max="4"/>
    <col width="41" customWidth="1" min="5" max="5"/>
    <col width="27" customWidth="1" min="6" max="6"/>
    <col width="18" customWidth="1" min="7" max="7"/>
    <col width="24" customWidth="1" min="8" max="8"/>
    <col width="13" customWidth="1" min="9" max="9"/>
  </cols>
  <sheetData>
    <row r="1">
      <c r="A1" s="1" t="inlineStr">
        <is>
          <t>Consolidated Statements of Equity - USD ($) shares in Thousands, $ in Thousands</t>
        </is>
      </c>
      <c r="B1" s="2" t="inlineStr">
        <is>
          <t>Series A Common Stock Common Stock</t>
        </is>
      </c>
      <c r="C1" s="2" t="inlineStr">
        <is>
          <t>Series B Common Stock Common Stock</t>
        </is>
      </c>
      <c r="D1" s="2" t="inlineStr">
        <is>
          <t>Series B Common Stock Preferred Stock</t>
        </is>
      </c>
      <c r="E1" s="2" t="inlineStr">
        <is>
          <t>Series A Preferred Stock Preferred Stock</t>
        </is>
      </c>
      <c r="F1" s="2" t="inlineStr">
        <is>
          <t>Additional Paid-In Capital</t>
        </is>
      </c>
      <c r="G1" s="2" t="inlineStr">
        <is>
          <t>Retained earnings</t>
        </is>
      </c>
      <c r="H1" s="2" t="inlineStr">
        <is>
          <t>Noncontrolling Interest</t>
        </is>
      </c>
      <c r="I1" s="2" t="inlineStr">
        <is>
          <t>Total</t>
        </is>
      </c>
    </row>
    <row r="2">
      <c r="A2" s="4" t="inlineStr">
        <is>
          <t>Balance at the beginning at Dec. 31, 2022</t>
        </is>
      </c>
      <c r="B2" s="5" t="n">
        <v>7</v>
      </c>
      <c r="C2" s="5" t="n">
        <v>1</v>
      </c>
      <c r="D2" s="4" t="inlineStr">
        <is>
          <t xml:space="preserve"> </t>
        </is>
      </c>
      <c r="E2" s="5" t="n">
        <v>5</v>
      </c>
      <c r="F2" s="5" t="n">
        <v>10237</v>
      </c>
      <c r="G2" s="5" t="n">
        <v>18004</v>
      </c>
      <c r="H2" s="5" t="n">
        <v>10100</v>
      </c>
      <c r="I2" s="5" t="n">
        <v>38354</v>
      </c>
    </row>
    <row r="3">
      <c r="A3" s="4" t="inlineStr">
        <is>
          <t>Balance at the beginning (in shares) at Dec. 31, 2022</t>
        </is>
      </c>
      <c r="B3" s="6" t="n">
        <v>6950</v>
      </c>
      <c r="C3" s="6" t="n">
        <v>1254</v>
      </c>
      <c r="D3" s="4" t="inlineStr">
        <is>
          <t xml:space="preserve"> </t>
        </is>
      </c>
      <c r="E3" s="6" t="n">
        <v>4341</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to Series B Common Stock</t>
        </is>
      </c>
      <c r="B5" s="4" t="inlineStr">
        <is>
          <t xml:space="preserve"> </t>
        </is>
      </c>
      <c r="C5" s="5" t="n">
        <v>5</v>
      </c>
      <c r="D5" s="5" t="n">
        <v>-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to Series B Common Stock (in shares)</t>
        </is>
      </c>
      <c r="B6" s="4" t="inlineStr">
        <is>
          <t xml:space="preserve"> </t>
        </is>
      </c>
      <c r="C6" s="6" t="n">
        <v>4341</v>
      </c>
      <c r="D6" s="6" t="n">
        <v>-43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ions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23</v>
      </c>
      <c r="I7" s="6" t="n">
        <v>502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3569</v>
      </c>
      <c r="H8" s="6" t="n">
        <v>-5388</v>
      </c>
      <c r="I8" s="6" t="n">
        <v>-8957</v>
      </c>
    </row>
    <row r="9">
      <c r="A9" s="4" t="inlineStr">
        <is>
          <t>Balance at the end at Dec. 31, 2023</t>
        </is>
      </c>
      <c r="B9" s="5" t="n">
        <v>7</v>
      </c>
      <c r="C9" s="5" t="n">
        <v>6</v>
      </c>
      <c r="D9" s="4" t="inlineStr">
        <is>
          <t xml:space="preserve"> </t>
        </is>
      </c>
      <c r="E9" s="4" t="inlineStr">
        <is>
          <t xml:space="preserve"> </t>
        </is>
      </c>
      <c r="F9" s="6" t="n">
        <v>10237</v>
      </c>
      <c r="G9" s="6" t="n">
        <v>14435</v>
      </c>
      <c r="H9" s="6" t="n">
        <v>9735</v>
      </c>
      <c r="I9" s="6" t="n">
        <v>34420</v>
      </c>
    </row>
    <row r="10">
      <c r="A10" s="4" t="inlineStr">
        <is>
          <t>Balance at the end (in shares) at Dec. 31, 2023</t>
        </is>
      </c>
      <c r="B10" s="6" t="n">
        <v>6950</v>
      </c>
      <c r="C10" s="6" t="n">
        <v>55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to Serie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1</v>
      </c>
      <c r="I12" s="6" t="n">
        <v>531</v>
      </c>
    </row>
    <row r="13">
      <c r="A13" s="4" t="inlineStr">
        <is>
          <t>Retirement of common stock</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6" t="n">
        <v>0</v>
      </c>
    </row>
    <row r="14">
      <c r="A14" s="4" t="inlineStr">
        <is>
          <t>Retirement of common stock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2877</v>
      </c>
      <c r="H15" s="6" t="n">
        <v>-6083</v>
      </c>
      <c r="I15" s="6" t="n">
        <v>-18960</v>
      </c>
    </row>
    <row r="16">
      <c r="A16" s="4" t="inlineStr">
        <is>
          <t>Balance at the end at Dec. 31, 2024</t>
        </is>
      </c>
      <c r="B16" s="5" t="n">
        <v>7</v>
      </c>
      <c r="C16" s="5" t="n">
        <v>6</v>
      </c>
      <c r="D16" s="4" t="inlineStr">
        <is>
          <t xml:space="preserve"> </t>
        </is>
      </c>
      <c r="E16" s="4" t="inlineStr">
        <is>
          <t xml:space="preserve"> </t>
        </is>
      </c>
      <c r="F16" s="5" t="n">
        <v>10237</v>
      </c>
      <c r="G16" s="5" t="n">
        <v>1558</v>
      </c>
      <c r="H16" s="5" t="n">
        <v>4183</v>
      </c>
      <c r="I16" s="5" t="n">
        <v>15991</v>
      </c>
    </row>
    <row r="17">
      <c r="A17" s="4" t="inlineStr">
        <is>
          <t>Balance at the end (in shares) at Dec. 31, 2024</t>
        </is>
      </c>
      <c r="B17" s="6" t="n">
        <v>6950</v>
      </c>
      <c r="C17" s="6" t="n">
        <v>55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960</v>
      </c>
      <c r="C4" s="5" t="n">
        <v>-895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expense</t>
        </is>
      </c>
      <c r="B6" s="6" t="n">
        <v>13450</v>
      </c>
      <c r="C6" s="6" t="n">
        <v>8897</v>
      </c>
    </row>
    <row r="7">
      <c r="A7" s="4" t="inlineStr">
        <is>
          <t>Amortization of film costs</t>
        </is>
      </c>
      <c r="B7" s="6" t="n">
        <v>14556</v>
      </c>
      <c r="C7" s="6" t="n">
        <v>13290</v>
      </c>
    </row>
    <row r="8">
      <c r="A8" s="4" t="inlineStr">
        <is>
          <t>Deferred income tax (benefit) provision</t>
        </is>
      </c>
      <c r="B8" s="6" t="n">
        <v>-17840</v>
      </c>
      <c r="C8" s="6" t="n">
        <v>-2534</v>
      </c>
    </row>
    <row r="9">
      <c r="A9" s="4" t="inlineStr">
        <is>
          <t>Accretion of debt discount and issuance costs</t>
        </is>
      </c>
      <c r="B9" s="6" t="n">
        <v>473</v>
      </c>
      <c r="C9" s="6" t="n">
        <v>285</v>
      </c>
    </row>
    <row r="10">
      <c r="A10" s="4" t="inlineStr">
        <is>
          <t>Non-cash imputed interest expense</t>
        </is>
      </c>
      <c r="B10" s="4" t="inlineStr">
        <is>
          <t xml:space="preserve"> </t>
        </is>
      </c>
      <c r="C10" s="6" t="n">
        <v>161</v>
      </c>
    </row>
    <row r="11">
      <c r="A11" s="4" t="inlineStr">
        <is>
          <t>Non-cash lease expense</t>
        </is>
      </c>
      <c r="B11" s="6" t="n">
        <v>50</v>
      </c>
      <c r="C11" s="6" t="n">
        <v>83</v>
      </c>
    </row>
    <row r="12">
      <c r="A12" s="4" t="inlineStr">
        <is>
          <t>Non-cash inventory reserve</t>
        </is>
      </c>
      <c r="B12" s="6" t="n">
        <v>-347</v>
      </c>
      <c r="C12" s="6" t="n">
        <v>655</v>
      </c>
    </row>
    <row r="13">
      <c r="A13" s="4" t="inlineStr">
        <is>
          <t>Non-cash inventory donation expense</t>
        </is>
      </c>
      <c r="B13" s="6" t="n">
        <v>8111</v>
      </c>
      <c r="C13" s="4" t="inlineStr">
        <is>
          <t xml:space="preserve"> </t>
        </is>
      </c>
    </row>
    <row r="14">
      <c r="A14" s="4" t="inlineStr">
        <is>
          <t>Loss (gain) on sale of assets</t>
        </is>
      </c>
      <c r="B14" s="6" t="n">
        <v>-13214</v>
      </c>
      <c r="C14" s="6" t="n">
        <v>39</v>
      </c>
    </row>
    <row r="15">
      <c r="A15" s="4" t="inlineStr">
        <is>
          <t>Allowance for (recovery) for credit losses</t>
        </is>
      </c>
      <c r="B15" s="6" t="n">
        <v>111</v>
      </c>
      <c r="C15" s="6" t="n">
        <v>952</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6" t="n">
        <v>-5177</v>
      </c>
      <c r="C17" s="6" t="n">
        <v>-398</v>
      </c>
    </row>
    <row r="18">
      <c r="A18" s="4" t="inlineStr">
        <is>
          <t>(Increase) decrease in inventory</t>
        </is>
      </c>
      <c r="B18" s="6" t="n">
        <v>2275</v>
      </c>
      <c r="C18" s="6" t="n">
        <v>-6443</v>
      </c>
    </row>
    <row r="19">
      <c r="A19" s="4" t="inlineStr">
        <is>
          <t>(Increase) decrease in prepaids and other current assets</t>
        </is>
      </c>
      <c r="B19" s="6" t="n">
        <v>-1794</v>
      </c>
      <c r="C19" s="6" t="n">
        <v>-2508</v>
      </c>
    </row>
    <row r="20">
      <c r="A20" s="4" t="inlineStr">
        <is>
          <t>(Increase) decrease in film costs</t>
        </is>
      </c>
      <c r="B20" s="6" t="n">
        <v>-13113</v>
      </c>
      <c r="C20" s="6" t="n">
        <v>-42814</v>
      </c>
    </row>
    <row r="21">
      <c r="A21" s="4" t="inlineStr">
        <is>
          <t>Increase (decrease) in accounts payable</t>
        </is>
      </c>
      <c r="B21" s="6" t="n">
        <v>-5698</v>
      </c>
      <c r="C21" s="6" t="n">
        <v>2002</v>
      </c>
    </row>
    <row r="22">
      <c r="A22" s="4" t="inlineStr">
        <is>
          <t>Increase (decrease) in accrued expenses and other current liabilities</t>
        </is>
      </c>
      <c r="B22" s="6" t="n">
        <v>4417</v>
      </c>
      <c r="C22" s="6" t="n">
        <v>4107</v>
      </c>
    </row>
    <row r="23">
      <c r="A23" s="4" t="inlineStr">
        <is>
          <t>Increase (decrease) in deferred revenue</t>
        </is>
      </c>
      <c r="B23" s="6" t="n">
        <v>-31209</v>
      </c>
      <c r="C23" s="6" t="n">
        <v>890</v>
      </c>
    </row>
    <row r="24">
      <c r="A24" s="4" t="inlineStr">
        <is>
          <t>Increase (decrease) in other noncurrent liabilities</t>
        </is>
      </c>
      <c r="B24" s="6" t="n">
        <v>1191</v>
      </c>
      <c r="C24" s="6" t="n">
        <v>-642</v>
      </c>
    </row>
    <row r="25">
      <c r="A25" s="4" t="inlineStr">
        <is>
          <t>Net cash flows provided by (used in) operating activities</t>
        </is>
      </c>
      <c r="B25" s="6" t="n">
        <v>-62718</v>
      </c>
      <c r="C25" s="6" t="n">
        <v>-32935</v>
      </c>
    </row>
    <row r="26">
      <c r="A26" s="3" t="inlineStr">
        <is>
          <t>Cash flows from investing activities</t>
        </is>
      </c>
      <c r="B26" s="4" t="inlineStr">
        <is>
          <t xml:space="preserve"> </t>
        </is>
      </c>
      <c r="C26" s="4" t="inlineStr">
        <is>
          <t xml:space="preserve"> </t>
        </is>
      </c>
    </row>
    <row r="27">
      <c r="A27" s="4" t="inlineStr">
        <is>
          <t>Acquisition of property &amp; equipment</t>
        </is>
      </c>
      <c r="B27" s="6" t="n">
        <v>-7680</v>
      </c>
      <c r="C27" s="6" t="n">
        <v>-13784</v>
      </c>
    </row>
    <row r="28">
      <c r="A28" s="4" t="inlineStr">
        <is>
          <t>Acquisition of trademark</t>
        </is>
      </c>
      <c r="B28" s="4" t="inlineStr">
        <is>
          <t xml:space="preserve"> </t>
        </is>
      </c>
      <c r="C28" s="6" t="n">
        <v>-2</v>
      </c>
    </row>
    <row r="29">
      <c r="A29" s="4" t="inlineStr">
        <is>
          <t>Proceeds from sale of property &amp; equipment</t>
        </is>
      </c>
      <c r="B29" s="6" t="n">
        <v>1</v>
      </c>
      <c r="C29" s="6" t="n">
        <v>184</v>
      </c>
    </row>
    <row r="30">
      <c r="A30" s="4" t="inlineStr">
        <is>
          <t>Net cash flows provided by (used in) investing activities</t>
        </is>
      </c>
      <c r="B30" s="6" t="n">
        <v>-7679</v>
      </c>
      <c r="C30" s="6" t="n">
        <v>-13602</v>
      </c>
    </row>
    <row r="31">
      <c r="A31" s="3" t="inlineStr">
        <is>
          <t>Cash flows from financing activities</t>
        </is>
      </c>
      <c r="B31" s="4" t="inlineStr">
        <is>
          <t xml:space="preserve"> </t>
        </is>
      </c>
      <c r="C31" s="4" t="inlineStr">
        <is>
          <t xml:space="preserve"> </t>
        </is>
      </c>
    </row>
    <row r="32">
      <c r="A32" s="4" t="inlineStr">
        <is>
          <t>Contributions from noncontrolling interest member</t>
        </is>
      </c>
      <c r="B32" s="6" t="n">
        <v>0</v>
      </c>
      <c r="C32" s="6" t="n">
        <v>5023</v>
      </c>
    </row>
    <row r="33">
      <c r="A33" s="4" t="inlineStr">
        <is>
          <t>Principal paid on finance lease</t>
        </is>
      </c>
      <c r="B33" s="4" t="inlineStr">
        <is>
          <t xml:space="preserve"> </t>
        </is>
      </c>
      <c r="C33" s="6" t="n">
        <v>-12</v>
      </c>
    </row>
    <row r="34">
      <c r="A34" s="4" t="inlineStr">
        <is>
          <t>Proceeds from issuance of debt</t>
        </is>
      </c>
      <c r="B34" s="6" t="n">
        <v>11684</v>
      </c>
      <c r="C34" s="4" t="inlineStr">
        <is>
          <t xml:space="preserve"> </t>
        </is>
      </c>
    </row>
    <row r="35">
      <c r="A35" s="4" t="inlineStr">
        <is>
          <t>Payments of lender fees</t>
        </is>
      </c>
      <c r="B35" s="4" t="inlineStr">
        <is>
          <t xml:space="preserve"> </t>
        </is>
      </c>
      <c r="C35" s="6" t="n">
        <v>-7217</v>
      </c>
    </row>
    <row r="36">
      <c r="A36" s="4" t="inlineStr">
        <is>
          <t>Principal paid on debt</t>
        </is>
      </c>
      <c r="B36" s="4" t="inlineStr">
        <is>
          <t xml:space="preserve"> </t>
        </is>
      </c>
      <c r="C36" s="6" t="n">
        <v>-451</v>
      </c>
    </row>
    <row r="37">
      <c r="A37" s="4" t="inlineStr">
        <is>
          <t>Dividends paid</t>
        </is>
      </c>
      <c r="B37" s="4" t="inlineStr">
        <is>
          <t xml:space="preserve"> </t>
        </is>
      </c>
      <c r="C37" s="6" t="n">
        <v>-10417</v>
      </c>
    </row>
    <row r="38">
      <c r="A38" s="4" t="inlineStr">
        <is>
          <t>Net cash flows provided by (used in) financing activities</t>
        </is>
      </c>
      <c r="B38" s="6" t="n">
        <v>11684</v>
      </c>
      <c r="C38" s="6" t="n">
        <v>-13074</v>
      </c>
    </row>
    <row r="39">
      <c r="A39" s="4" t="inlineStr">
        <is>
          <t>Net change in cash and cash equivalents</t>
        </is>
      </c>
      <c r="B39" s="6" t="n">
        <v>-58713</v>
      </c>
      <c r="C39" s="6" t="n">
        <v>-59611</v>
      </c>
    </row>
    <row r="40">
      <c r="A40" s="4" t="inlineStr">
        <is>
          <t>Cash and cash equivalents, beginning of period</t>
        </is>
      </c>
      <c r="B40" s="6" t="n">
        <v>65179</v>
      </c>
      <c r="C40" s="6" t="n">
        <v>124790</v>
      </c>
    </row>
    <row r="41">
      <c r="A41" s="4" t="inlineStr">
        <is>
          <t>Cash and cash equivalents, end of period</t>
        </is>
      </c>
      <c r="B41" s="6" t="n">
        <v>6466</v>
      </c>
      <c r="C41" s="6" t="n">
        <v>65179</v>
      </c>
    </row>
    <row r="42">
      <c r="A42" s="3" t="inlineStr">
        <is>
          <t>Supplemental disclosure of cash flow information:</t>
        </is>
      </c>
      <c r="B42" s="4" t="inlineStr">
        <is>
          <t xml:space="preserve"> </t>
        </is>
      </c>
      <c r="C42" s="4" t="inlineStr">
        <is>
          <t xml:space="preserve"> </t>
        </is>
      </c>
    </row>
    <row r="43">
      <c r="A43" s="4" t="inlineStr">
        <is>
          <t>Cash paid for income taxes</t>
        </is>
      </c>
      <c r="B43" s="6" t="n">
        <v>12032</v>
      </c>
      <c r="C43" s="4" t="inlineStr">
        <is>
          <t xml:space="preserve"> </t>
        </is>
      </c>
    </row>
    <row r="44">
      <c r="A44" s="4" t="inlineStr">
        <is>
          <t>Cash paid for interest</t>
        </is>
      </c>
      <c r="B44" s="6" t="n">
        <v>2697</v>
      </c>
      <c r="C44" s="6" t="n">
        <v>2696</v>
      </c>
    </row>
    <row r="45">
      <c r="A45" s="4" t="inlineStr">
        <is>
          <t>Cash received for interest</t>
        </is>
      </c>
      <c r="B45" s="6" t="n">
        <v>617</v>
      </c>
      <c r="C45" s="6" t="n">
        <v>2733</v>
      </c>
    </row>
    <row r="46">
      <c r="A46" s="3" t="inlineStr">
        <is>
          <t>Supplemental disclosure of non-cash investing and financing information:</t>
        </is>
      </c>
      <c r="B46" s="4" t="inlineStr">
        <is>
          <t xml:space="preserve"> </t>
        </is>
      </c>
      <c r="C46" s="4" t="inlineStr">
        <is>
          <t xml:space="preserve"> </t>
        </is>
      </c>
    </row>
    <row r="47">
      <c r="A47" s="4" t="inlineStr">
        <is>
          <t>Purchase of property and equipment with accounts payable</t>
        </is>
      </c>
      <c r="B47" s="6" t="n">
        <v>1349</v>
      </c>
      <c r="C47" s="6" t="n">
        <v>1658</v>
      </c>
    </row>
    <row r="48">
      <c r="A48" s="4" t="inlineStr">
        <is>
          <t>Discount on long-term debt</t>
        </is>
      </c>
      <c r="B48" s="4" t="inlineStr">
        <is>
          <t xml:space="preserve"> </t>
        </is>
      </c>
      <c r="C48" s="5" t="n">
        <v>221</v>
      </c>
    </row>
    <row r="49">
      <c r="A49" s="4" t="inlineStr">
        <is>
          <t>Forgiveness of debt in CAS Transaction</t>
        </is>
      </c>
      <c r="B49" s="6" t="n">
        <v>157184</v>
      </c>
      <c r="C49" s="4" t="inlineStr">
        <is>
          <t xml:space="preserve"> </t>
        </is>
      </c>
    </row>
    <row r="50">
      <c r="A50" s="4" t="inlineStr">
        <is>
          <t>Contribution of property and equipment from noncontrolling interest member</t>
        </is>
      </c>
      <c r="B50" s="5" t="n">
        <v>531</v>
      </c>
      <c r="C5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Organization and Consolidation On September 25, 2024, the Company changed its corporate name from The Chosen, Inc. to 5&amp;2 Studios, Inc., a Delaware corporation. 5&amp;2 Studios, Inc. is an independent studio and film production company, which was created to develop and produce an episodic television series entitled The Chosen The Chosen The Chosen Adventures The Chosen Chosen in the Wild The consolidated financial statements include the accounts of 5&amp;2 Studios, Inc., its wholly owned subsidiaries The Chosen Texas, LLC, TCI Animation, LLC, The Chosen House, LLC, and Dream Weaver Stories, LLC and its variable controlling interest in Impossible Math, LLC (collectively, the “Company”), and the statements have been prepared in conformity with accounting principles generally accepted in the United States of America (“U.S. GAAP”). All significant intercompany balances and transactions have been eliminated in consolidation. The Chosen Texas, LLC and TCI Animation, LLC The Chosen Texas, LLC and TCI Animation, LLC were formed on September 6, 2018 and December 22, 2022, respectively. Both entities are wholly owned subsidiaries of 5&amp;2 Studios, Inc. and were formed for the development, filming, and production of current and future content related to the Series. The Chosen House, LLC The Chosen House, LLC was formed on May 26, 2021, and owns real estate located in Midlothian, Texas. The property is used as lodging for employees, contractors, and actors to stay while performing services for the Company. Impossible Math, LLC Impossible Math, LLC was formed on May 7, 2021, to own and manage a sound stage for the filming of the productions. 5&amp;2 Studios, Inc. owns a controlling voting interest in Impossible Math, LLC, with 100% of the voting units. In September 2024, 5&amp;2 Studios, Inc. increased its economic interest in Impossible Math, LLC to 49.9% from 4.0%. The Company determined that Impossible Math, LLC is a variable interest entity. This is because the entity was initially thinly capitalized, and while 5&amp;2 Studios, Inc. does not have a majority equity interest compared to other owners, 5&amp;2 Studios, Inc. controls Impossible Math as it holds 100% of the voting interest. Further, the Company concluded it is the primary beneficiary through its power to make decisions and its significant variable interest in the funds. Dream Weaver Stories, LLC Dreamweaver Stories, LLC was formed on June 11, 2024, primarily to facilitate payments for writing services performed under agreements governed by the Writers Guild of America (“WGA”) signatory contracts. CAS Transactions On May 13, 2024, the Company entered into an Asset Purchase Agreement (the “APA”) providing for a series of transactions (the “CAS Transaction”) with the non-profit entity Come and See Foundation, Inc. (“CAS”). The CAS Transaction is set forth in (i) the APA by and between CAS and Company, (ii) the Production Services and Funding Agreement (the “PSFA”) between CAS and the Company, and (iii) the Amended and Restated Distribution License and Marketing Services Agreement (the “DMA”, and together with the PSFA and APA, the “CAS Agreements”) between CAS and the Company. On June 13, 2024 the CAS Transaction closed and became effective (the “Closing”). Pursuant to the terms of the CAS Agreements, CAS and the Company agreed to: (a) restructure the existing transactions with the Company with respect to the intellectual property assets comprising the Series and The Chosen brand, including the first four existing seasons in distribution and all unproduced seasons of episodes, plus derivatives, with the exception of the excluded assets and excluded liabilities, as defined in the APA, for The Chosen , defined as the (collectively “ The Chosen IP”). (b) the forgiveness of the outstanding principal of the Company’s loan from CAS of $145,500 thousand, and any accrued but unpaid interest thereon (the “CAS Loan”) and provide the Company a loan in the amount of $11,684 thousand at signing of the CAS Transaction, for which the outstanding principal balance and accrued but unpaid interest as of the Closing was forgiven (the “Bridge Loan Promissory Note”). (c) provide for $85,000 thousand of total future payments to be made to the Company payable in installments to the extent earned upon the completion and delivery of content and rights of the fifth, sixth, and seventh seasons of the Series. (d) the Company to render all development and production services, on a work-made-for-hire basis, for the development, production and delivery of The Chosen to CAS (the “Production Services”) with CAS agreeing to pay the Company agreed upon amounts over time, based on expected production budgets, to fund production of the fifth, sixth, and seventh seasons of the Series (“Production Funding”) and a specified a market-rate production services fee based upon the budgeted amounts to be agreed to for each season of the Series. (e) grant the Company certain rights through an exclusive worldwide license to exploit the commercial exploitation rights in all media and languages, ancillary rights, licensed trademark rights and marketing servicing rights (collectively, the “Distribution Rights”) with respect to The Chosen Programs. In exchange, the Company is required to pay CAS certain royalty-based fees applying specified percentages the gross receipts from Company’s exploitation of the rights granted to the Company, after recoupment of certain marketing expenses. The Company determined that the agreements between the Company and CAS, which comprise the CAS Transaction, should be combined and viewed in conjunction with one another which form a singular transaction for accounting purposes, principally as the agreements were negotiated as a package to achieve a collective commercial objective. The Company determined the units of account in the CAS Transaction are principally the: (i) sale of The Chosen IP pursuant to ASC 610-20, Gains and Losses from the Derecognition of Nonfinancial Assets (“ASC 610-20”), gives control over the produced and completed seasons of the Series, as well as “ The Chosen ” brand transfers to CAS at the Closing as CAS obtains the rights and privileges necessary to direct the use of The Chosen IP and obtain substantially all the remaining economic benefits, (ii) Production Services arrangement with CAS pursuant to ASC 606, Revenue from Contracts with Customers (“ASC 606”) which involves multiple performance obligations for the performance of work-for-hire production services, on behalf of and at the direction of CAS, for the yet to be produced and completed seasons of the Series which shall be recognized over the period of time the Company satisfies its performance obligations to develop, produce and deliver the rights and completed content for each season of the Series (see Note 1 for further details on the Company’s revenue recognition policy), and (iii) receipt of the exclusive rights to use The Chosen IP for commercial exploitation through the in-license granted by CAS in exchange for defined royalty-based costs payable to CAS determined on the Company’s receipts from such exploitation of the granted rights pursuant to ASC 705, Cost of Sales and Services (“ASC 705”). The sale of the intellectual property rights of the existing produced and completed seasons of the Series and “ The Chosen Company’s obligation to transfer the unproduced seasons of the Series to be transferred in the future, which are part of the Company’s Production Services performance obligations to develop, produce and deliver the rights and completed content of the fifth, sixth, and seventh seasons of The Chosen The Company recognized a Gain on sale The Chosen The Chosen Film Costs Debt Revenue Recognition Going Concern In the consolidated financial statements for the year ending December 31, 2023, the Company had previously disclosed substantial doubts about its ability to continue as a going concern, which the Company determined the Company’s plans were probable to be implemented and that they alleviate the substantial doubt about the Company’s ability to continue as a going concern. On May 13, 2024, the Company and CAS signed the APA, which provided for a series of transactions by and among the Company and CAS, following which the Company believes it has enough financial resources to fund its operations, meet its capital requirements, and fulfill its anticipated obligations in the next twelve months. Therefore, the Company has determined that the conditions and events that raised these substantial doubts no longer exist, and the condensed consolidated financial statements have been prepared under the assumption that the Company will continue as a going concern. Recent Accounting Pronouncements Adopted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The Company adopted the new standard effective December 31, 2024. See Note 8 Segments Recent Accounting Pronouncements Not Yet Adopted In December 2023, the FASB issued ASU 2023-09, Income Taxes (Topic 740): Improvements to Income Tax Disclosures (“ASU 2023-09”) In November 2024, the FASB issued ASU No. 2024-03, Income Statement – Reporting Comprehensive Income – Expense Disaggregation Disclosures (Subtopic 220-40): Disaggregation of Income Statement Expenses (“ASU 2024-03”).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disclosures of contingent assets and liabilities at the date of the financial statements, and the reported amounts of revenues and expenses during the reported periods. Significant items subject to such estimates and assumptions include the film costs amortization policy and the recognition and measurement of production costs and expenses as it relates to Production services revenue. The Securities and Exchange Commission (“SEC”) has defined a company’s critical accounting policies as the ones that are most important to the portrayal of a company’s financial condition and results of operations, and which require a company to make its most difficult and subjective judgments. Based on this definition, the Company has identified the critical accounting policies and judgments addressed below. Estimates are based on historical experience and on various other assumptions that the Company believe to be reasonable under the circumstances. Actual results may differ from these estimates. Concentrations of Credit Risk The Company maintains its cash in bank deposit accounts which, at times, exceed federally insured limits. As of December 31, 2024 and 2023, the bank balance exceeded the federally insured limit by $3,242 thousand and $19,028 thousand, respectively. A major customer is considered to be one that comprises more than 10% of the Company’s accounts receivable or annual revenues. For the year ended December 31, 2024, the Company had one customer that comprised greater than 10% of revenue, representing 62.0%. For the year ended December 31, 2023, the Company had two customers that each individually comprised greater than 10% of revenue, representing 20.5% and 36.4%, respectively. As of December 31, 2024, three customers accounted for a total of 90.6% of the Company’s accounts receivable balance or 43.2%, 30.2%, and 17.1%, respectively. As of December 31, 2023, four customers accounted for a total of 83.3% of the Company’s accounts receivable balance or 39.2%, 14.8%, 14.8%, and 14.5%, respectively. 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has been presented as a single class of common stock. The Company’s Series A Preferred Stock (“Series A Preferred Stock”) are considered participating securities as these holders are entitled to receive a stated preferred distribution payment and thereafter, participate equally in any distributions with common stockholders, but do not participate in losses. Basic EPS is determined by dividing net income (loss) attributable to common stockholders by the weighted average common stock outstanding during the period. Diluted EPS reflects potential dilution and is computed by dividing net income (loss) by the weighted average number of common stock outstanding during the period increased by the numbers of additional common stock that would have been outstanding if all potential common stock had been issued and to the extent that their effect is not anti-dilutive. As of December 31, 2024, the Company does not have any potentially dilutive instruments outstanding. Cash and Cash Equivalents The Company considers all cash on deposit and highly-liquid debt instruments purchased with a maturity of three months or less to be cash and cash equivalents. Accounts Receivable Accounts receivable are carried at original invoice amount less allowance for credit losses. Management determines the allowance for credit losses by identifying accounts and by using historical experience applied to an aging of accounts. Accounts receivable are written-off when deemed uncollectible. Even though management determines the allowance for credit losses by identifying accounts and using historical experience applied to an aging of accounts, the Company remains committed to pursuing collection of the balances. Recoveries of receivables previously written off are recorded when received. The Company does not charge interest on past due balances or require collateral on its accounts receivable. As of December 31, 2024 and 2023, the allowance for credit losses was $22 thousand and $855 thousand, respectively. As of December 31, 2023 the Company recognized a reserve of $853 thousand for accounts receivables from Angel Studios, Inc. (“Angel Studios”) due to the Company’s delivery of a Notice of Termination, effective on October 20, 2023, of the Content License Agreement between Angel Studios and the Company. Although the Company reserved for the Angel Studios Receivable, the Company intends to continue to pursue collection. Inventory Inventory is valued at the lower of cost or net realizable value using the average cost method. Management compares the cost of inventory with the market value and an allowance is made to write down inventory to market value, if lower. As of December 31, 2024 and 2023, the Company did not have work in process. Inventory consisted of the following (in thousands): ​ ​ ​ ​ ​ ​ ​ ​ ​ ​ As of December 31, ​ 2024 2023 Raw materials ​ $ 175 ​ $ 175 Finished goods ​ 5,745 ​ 15,540 Inventory reserve ​ (62) ​ (655) Inventory ​ $ 5,858 ​ $ 15,060 ​ Internal-Use Software The Company capitalizes costs incurred to develop or obtain internal-use software and website development costs during the application development stage. Capitalization of software development costs occurs after the preliminary project stage is complete, management authorizes the project, it is probable that the project will be completed, and the software will be used for the function intended. The Company expenses costs incurred for training, data conversion, and maintenance, and in the post-implementation stage. A subsequent addition, modification or upgrade to internal-use software is capitalized only to the extent that it enables the software to perform a task it previously could not perform. The internal-use software is included in Software under Property and equipment, net in the Consolidated Balance Sheets once the software development is completed. The internal-use software is included in Construction in process under Property and equipment, net in the Consolidated Balance Sheets when the software is still in development. The Company amortizes internal-use software over its estimated useful life on a straight-line basis. Property and Equipment Property and equipment are carried at cost less accumulated depreciation and amortization. Depreciation of property and equipment is provided using the straight-line method. Expenditures for major renewals and betterments that extend the useful lives of property and equipment have been capitalized. Expenditures for routine repairs are expensed as incurred. ​ ​ ​ ​ ​ ​ ​ ​ ​ ​ ​ As of December 31, Estimated ​ ​ 2024 2023 ​ Useful Lives ​ ​ (in thousands) ​ (in years) Land ​ $ 90 ​ $ 90 — Capitalized software and information technology equipment ​ 668 ​ 2,690 3 Buildings and improvements ​ 51,078 ​ 37,297 2 – 30 Equipment ​ 519 ​ 791 3 – 15 Furniture and fixtures ​ 130 ​ 80 5 Vehicles ​ 476 ​ 484 8 Construction in process ​ 25 ​ 8,069 — Property and equipment, gross ​ $ 52,986 ​ $ 49,501 Accumulated depreciation ​ (24,555) ​ (12,051) Property and equipment, net ​ $ 28,431 ​ $ 37,450 ​ The Company reviews long-lived assets for impairment whenever events or changes in circumstances indicate that the asset’s carrying amount may not be recoverable. No impairment of property and equipment was recorded during the years ended December 31, 2024 and 2023. Depreciation of property and equipment was $12,504 thousand and $8,828 thousand for the years ended December 31, 2024 and 2023, respectively. During 2024, the Company de-recognized Capitalized software, net of $2,429 thousand related to the transfer of the Company’s internal-use software in exchange for future consideration, resulting in a gain of $192 thousand, recognized in Gain (loss) on sale of assets in the Consolidated Statement of Operations. The future consideration to be received for the transfer of the internal-use software is recognized in Other current assets and Other assets in the amounts of $981 thousand and $1,691 thousand, respectively, on the Consolidated Balance Sheets as of December 31, 2024. Leases The Company determines if an arrangement is a lease at its inception. Operating lease ROU assets are included in Other assets in the Consolidated Balance Sheets. Operating lease liabilities are included in Current portion of long-term debt and lease liabilities or Long-term debt and lease liabilities in the Consolidated Balance Sheets.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The Company’s lease terms may include options to extend or terminate the lease when it is reasonably certain that it will exercise that option. The Company has elected the short-term lease exemption, whereby leases with initial terms of one year or less are not capitalized and instead expensed generally on a straight-line basis over the lease term.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the measurement of ROU assets and lease liabilities. Lease expense for operating leases is recognized on a straight-line basis Refer to Note 2 Leases Expenditures for major renewals and betterments to leased assets that are determined to be the Company’s assets are capitalized as leasehold improvements. Leasehold improvements are classified based on the nature of the asset and are included in Property and equipment, net, in the Consolidated Balance Sheets. Leasehold improvements are depreciated over the shorter of their estimated useful life or the remaining lease term. Film Costs Film costs are costs to produce the Series and are capitalized when incurred and stated at the lower of the unamortized costs or net realizable value. Film costs are amortized, and residual and participation costs are accrued, using the individual-film-forecast method, based on the ratio of the current period’s revenues to the estimated remaining ultimate revenue per each episodic block. For episodic television series, ultimate revenue shall include estimates of revenue over a period not to exceed 10 years from the date of delivery of the first episode or, if still in production, five years from the date of delivery of the most recent episode, if later. The initial estimate of ultimate revenue is based on historical experience for past seasons. The Company regularly reviews and revises, when necessary, its ultimate revenue and cost estimates, which may result in a change in the rate of amortization of film costs, and periodically evaluates the net realizable value of content by considering expected future revenue generation. The Company has determined no impairment existed during the periods presented. The Company has access to various governmental programs that are designed to promote content production within the States of Texas and Utah. Incentives earned with respect to expenditures on qualifying film production activities are included as an offset to Film costs, net within the Consolidated Balance Sheets. As of December 31, 2024 and 2023, the Company had received $0 thousand and $160 thousand, respectively, in incentives. The Company recognizes these benefits when there is reasonable assurance regarding the realizable amount of the incentive. The following table represents the components of film costs (in thousands): ​ ​ ​ ​ ​ ​ ​ ​ ​ As of December 31, ​ 2024 2023 Released and completed film costs ​ $ 2,469 ​ $ 48,395 Not released, in production film costs ​ 14,680 ​ 44,737 In development or preproduction film costs ​ 153 ​ 4,262 Film costs, gross ​ ​ 17,302 ​ ​ 97,394 Accumulated amortization ​ (569) ​ (30,385) Film costs, net of amortization ​ $ 16,733 ​ $ 67,009 ​ Amortization expense for film costs for the years ended December 31, 2024 and 2023 was $14,556 thousand and $13,290 thousand, respectively. During the year ended December 31, 2024, the Company derecognized film costs, net of $47,061 thousand related to the released and completed seasons of the Series as part of the Company’s sale of The Chosen The future aggregate amounts of amortization expense expected to be recognized over the next five years related to released and completed film costs as of December 31, 2024 are as follows (in thousands): ​ ​ ​ ​ Years Ending December 31: Amount 2025 ​ $ 627 2026 ​ ​ 611 2027 ​ 616 2028 ​ 45 2029 ​ — Total ​ $ 1,899 ​ ​ Intangible Assets The Company historically had trademarks and copyrights for The Chosen ​ ​ ​ ​ ​ ​ ​ ​ As of December 31, ​ ​ 2024 2023 Trademark (1) ​ $ — ​ $ 63 Copyright (1) ​ — ​ 10 Accumulated amortization (1) ​ — ​ (11) Net carrying value ​ $ — $ 62 (1) Included in Other assets in the Consolidated Balance Sheets. Other Current Assets As of December 31, 2024 and 2023 respectively, other current assets consisted of the following (in thousands): ​ ​ ​ ​ ​ ​ ​ ​ ​ As of December 31, ​ ​ 2024 2023 Contract Asset – Short Term ​ $ 1,143 ​ $ — Deposits ​ 871 ​ 940 Other ​ 599 ​ 319 Total other current assets ​ $ 2,613 ​ $ 1,259 ​ Revenue Recognition Revenue is recognized when control of a good or service is transferred to a customer in an amount that reflects the consideration the Company expects to be entitled to in exchange for those goods or services. Significant judgments used in the determination of the amount and timing of revenue recognition include the identification of distinct performance obligations in contracts and estimates of variable consideration.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considers the terms of each arrangement to determine the appropriate accounting treatment. Revenue recognition for each source of revenue is based on the following: Licensed Content Revenue The Company generates revenues from licensing its intellectual property rights related to the Series.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For licensed content revenue, the Company applies the sales-based or usage-based royalty guidance, and accordingly, recognizes revenue in the period when the customer’s sale or usage occurs. An estimate of variable consideration is included in the transaction price if, in the Company’s judgment, it is probable that a significant future reversal of cumulative revenue under the contract will not occur. For licensed content arrangements that include the right to exploit multiple seasons with a fixed upfront payment, the availability of each season is considered a separate performance obligation and the fixed payment is allocated to each season on a relative standalone selling price basis. Estimation of standalone selling prices requires judgment, which can impact the timing of recognizing revenues. Revenue is recognized when the season is available for use by the licensee. The Company recognizes revenue at the point in time it fulfills its performance obligation, which is evidenced when each season is made available. Merchandise and Other Revenue The Company generates revenues from online store and wholesale sales of The Chosen For merchandise sales made directly to end consumers, the Company is acting as the principal in these arrangements involving a third-party and therefore revenue earned, and costs incurred are recognized on a gross basis as the Company has control and is responsible for providing the merchandise to the customer, ensuring customer satisfaction and has full discretion in establishing the price for the merchandise. Revenues are recognized at a point time, as control is transferred to the customer upon shipment. The Company also utilizes third-party distributors to sell merchandise to retailers. The Company has evaluated whether it is the principal or agent in these relationships. The Company has determined that it is the principal in all cases, as it retains the responsibility for fulfillment, legal title, and risk of loss, until the point of sale to the retailer, which the Company determined is its customer. Revenues are recognized at a point time, as control is transferred to the customer upon shipment. Shipping and handling costs incurred to deliver products to customers are accounted for as fulfillment activities and as such are included in Cost of licensed content and merchandise revenues in the Consolidated Statements of Operations. Other revenue consists of ticket revenues and fixed sponsor fees for events and experiences related to The Chosen Production Services Revenue Production services revenue is earned by providing production services on a work-for-hire basis for the development, production, and delivery of the production project. Under the Company’s current arrangements, the Company’s performance obligation is to (i) develop, produce and deliver the content and rights of the fifth, sixth, and seventh seasons of the Series, or (ii) develop, produce and deliver the content and rights of the agreed upon other projects. The delivery of each season is considered a separate performance obligation. The consideration is allocated to each season on a relative standalone selling price basis. To the extent an arrangement includes variable consideration, the Company estimates the amount of variable consideration that should be included in the transaction price utilizing the most likely amount to which the Company expects to be entitled based on the information that is reasonably available. Determination of standalone selling prices requires judgment, which can impact the timing of recognizing revenues. Revenue for production services is recognized over time on an input method cost-to-cost basis, therefore, as the projects are in progress, the Company recognizes revenue based upon the proportion of costs incurred relative to total expected costs of the project. Contribution Revenue Prior to the Second Amendment to the Contribution Agreement with CAS entered into on October 31, 2023, the Company also generated revenues from funds received under a non-reciprocal agreement with CAS for donation proceeds received by CAS through The Chosen App to be used in furtherance of the charitable purposes of CAS, which included the production of the Series. While the Second Amendment modified and revised various commercial terms, it also eliminated the obligation of CAS to continue to provide Contribution Revenue to the Company. As such, no additional Contribution Revenue was received by the Company for reporting periods subsequent to the signing of the Second Amendment. Contributions that were received from voluntary donations pursuant to the agreement with CAS were reported as Contribution revenues in the Consolidated Statement of Operations in accordance with ASC Topic 958, Not-for-Profit Entities The following table presents the Company’s disaggregated revenues (in thousands): ​ ​ ​ ​ ​ ​ ​ ​ Year Ended December 31, ​ ​ 2024 2023 Licensed content ​ $ 29,705 ​ $ 24,180 Merchandise ​ 28,538 ​ 26,895 Other ​ 2,256 ​ 869 Licensed content and merchandise revenues ​ ​ 60,499 ​ ​ 51,944 Production services revenues ​ ​ 98,837 ​ ​ — Contribution revenues ​ — ​ 28,985 Total Revenues ​ $ 159,336 ​ $ 80,929 ​ The following table presents revenue recognized for goods transferred at a point in time and services transferred over time on the Consolidated Statement of Operations (in thousands): ​ ​ ​ ​ ​ ​ ​ ​ ​ Year Ended December 31, ​ ​ 2024 2023 Point in time ​ $ 60,499 ​ $ 80,929 Over time ​ 98,837 ​ — Total Revenues ​ $ 159,336 ​ $ 80,929 ​ Transaction Price Allocated to the Remaining Performance Obligations The Company’s remaining performance obligations under contracts primarily relate to production services arrangements that have original expected durations longer than one year. For arrangements that are short-term in nature wi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 - Leases The Company has operating leases for some of the Company’s office facilities and vehicles. The leases expire at various dates through 2026 and provide for renewal options ranging from one month to four terms of ten-years. In the normal course of business, it is expected that these leases will be renewed or replaced by leases on other properties. In September 2023, the Company terminated all of its finance lease agreements and there were no finance leases as of December 31, 2024 and 2023. The Company’s operating right-of-use assets and lease liabilities consisted of the following (in thousands): ​ ​ ​ ​ ​ ​ ​ ​ As of December 31, ​ ​ 2024 2023 Right-of-use assets (1) ​ ​ ​ ​ Operating leases ​ $ 984 ​ $ 891 ​ ​ ​ ​ ​ ​ ​ Short-term lease liabilities (2) ​ ​ Operating leases ​ $ 659 ​ $ 359 Long-term lease liabilities (3) ​ ​ Operating leases ​ $ 211 ​ $ 368 ​ ​ ​ ​ ​ ​ ​ Total lease liabilities ​ $ 870 ​ $ 727 (1) Included in Other assets in the Consolidated Balance Sheets. (2) Included in Current portion of long-term debt and lease liabilities in the Consolidated Balance Sheets. (3) Included in Long-term debt and lease liabilities in the Consolidated Balance Sheets. The components of lease costs consisted of the following (in thousands): ​ ​ ​ ​ ​ ​ ​ ​ ​ Year Ended December 31, ​ ​ 2024 2023 Lease costs ​ ​ Finance lease cost ​ ​ Amortization of right-of-use assets ​ $ — ​ $ 15 Interest on lease liabilities ​ — ​ 3 Operating lease cost ​ 580 ​ 733 Variable and short-term lease cost ​ 5,025 ​ 2,632 Total lease cost ​ $ 5,605 ​ $ 3,383 ​ Cash paid during the period for amounts included in the measurement of lease liabilities consisted of the following (in thousands): ​ ​ ​ ​ ​ ​ ​ ​ ​ Year Ended December 31, ​ ​ 2024 2023 Cash paid for amounts included in the measurement of lease liabilities: ​ ​ ​ ​ ​ ​ Operating cash flows for finance leases ​ $ — ​ $ 3 Operating cash flows for operating leases ​ 530 ​ ​ 653 ​ ​ ​ ​ ​ ​ ​ Right-of-use assets obtained in exchange for lease obligations: ​ ​ ​ ​ ​ ​ Operating leases ​ $ 923 ​ $ 492 ​ Supplemental balance sheet information related to leases consisted of the following (in thousands): ​ ​ ​ ​ ​ ​ ​ ​ ​ ​ ​ As of ​ ​ ​ December 31, ​ 2024 2023 Weighted average remaining lease term (in years): ​ ​ ​ ​ Operating leases ​ 1.4 Years ​ 2.32 years ​ ​ ​ ​ ​ ​ ​ ​ ​ Weighted average discount rate: ​ ​ ​ Operating leases ​ 6.59 % ​ 3.07 % ​ Maturities of lease liabilities as of December 31, 2024, were as follows (in thousands): ​ ​ ​ ​ ​ ​ ​ Operating ​ Leases 2025 ​ $ 691 2026 ​ ​ 217 2027 ​ — 2028 ​ — 2029 ​ — Thereafter ​ — Total lease payments ​ ​ 908 Imputed interest ​ (38) Total lease liability ​ $ 8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3 - Debt On November 29, 2022, the Company entered into a financing agreement with CAS with an aggregate principal of $145,500 thousand. This loan had no maturity date with no fixed repayment schedule and was non-interest bearing for the first seven years, after which the loan accrued interest at the then-current applicable federal rate. The Company was required to repay the loan quarterly, based on a specified percentage of 5% applied to the proceeds received from certain of the Company’s licensed content and merchandise revenues, which continued to be paid to CAS after the aggregate principal balance was repaid. The loan was recorded applying the effective interest method based on the expected repayments and estimated timing and amount due upon a potential liquidity event. In addition, upon the occurrence of certain events, the Company’s repayment of the outstanding principal balance was to be accelerated or declared immediately due. Such events included voluntary or involuntary bankruptcy, change of control, corporate arrangement, or other customary events of default. The loan was secured by the intellectual property owned by the Company, whereby CAS received a first-priority continuing senior security interest. On October 31, 2023, Company and CAS mutually agreed to renegotiate certain terms of the financing arrangement with CAS, executing the Second Amendment on October 31, 2023. The Second Amendment was accounted for as a debt modification in accordance with ASC 470. The modification resulted in a restated aggregate principal of $145,500 thousand, less a debt discount of $221 thousand and $7,217 thousand of incremental debt issuance costs paid to CAS. The amended loan accrued interest at a rate per annum (“Interest Rate”), equal to the median secured overnight financing rate (“SOFR”) published by the Federal Reserve, plus two percent (2)%. The Company As a result of the June 13, 2024 CAS Transaction, the Company and CAS agreed to (i) the forgiveness of the outstanding principal of the Company’s loan from CAS of $145,500 thousand, and any accrued but unpaid interest thereon, and (ii) CAS provided the Company the Bridge Loan Promissory Note at signing of the APA on May 23, 2024 in the amount of $11,684 thousand bearing interest at a rate equal to 7% per annum, for which the outstanding principal balance and accrued but unpaid interest as of the Closing was forgiven. On June 13, 2024, the CAS Transaction closed, resulting in forgiveness of the outstanding principal balances and accrued interest of $159,444 thousand and derecognition of the associated unamortized debt issuance costs and debt discount of $7,368 thousand. Refer Note 1 for further details on the CAS Transaction. Capitalized debt issuance costs and debt discounts are reflected as a deduction of the carrying amount of the related debt in the Consolidated Balance Sheets and amortization is recorded within interest expense in the Consolidated Statements of Operations. The following table presents debt on the Consolidated Balance Sheets (in thousands): ​ ​ ​ ​ ​ ​ ​ ​ ​ As of December 31, ​ 2024 2023 Long-term debt (1) ​ $ — ​ $ 137,660 Current portion of long-term debt (2) ​ — ​ — Total long-term debt ​ $ — ​ $ 137,660 (1) Included in Long-term debt and lease liabilities, net in the Consolidated Balance Sheets. (2) Included in Current portion of long-term debt and lease liabilities in the Consolidated Balance Sheets. Long-term debt is net of unamortized debt issuance costs of $0 thousand and $7,840 thousand as of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6:41Z</dcterms:created>
  <dcterms:modified xmlns:dcterms="http://purl.org/dc/terms/" xmlns:xsi="http://www.w3.org/2001/XMLSchema-instance" xsi:type="dcterms:W3CDTF">2025-03-31T20:36:43Z</dcterms:modified>
</cp:coreProperties>
</file>